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IGNIFICANT ACCOUNTING" sheetId="7" r:id="rId7"/>
    <s:sheet name="NOTE 2 - GOING CONCERN CONSIDER" sheetId="8" r:id="rId8"/>
    <s:sheet name="NOTE 3 - ACQUISITION" sheetId="9" r:id="rId9"/>
    <s:sheet name="NOTE 4 - LOSS CONTINGENCIES" sheetId="10" r:id="rId10"/>
    <s:sheet name="NOTE 5 - ACCOUNTS RECEIVABLE" sheetId="11" r:id="rId11"/>
    <s:sheet name="NOTE 6 - FUEL DEPOSITS" sheetId="12" r:id="rId12"/>
    <s:sheet name="NOTE 7 - ACCOUNTS PAYABLE AND A" sheetId="13" r:id="rId13"/>
    <s:sheet name="NOTE 8 - NOTES PAYABLE" sheetId="14" r:id="rId14"/>
    <s:sheet name="NOTE 9 - CONVERTIBLE DEBENTURE_" sheetId="15" r:id="rId15"/>
    <s:sheet name="NOTE 10 - CONVERTIBLE NOTES PAY" sheetId="16" r:id="rId16"/>
    <s:sheet name="NOTE 11 - NOTES PAYABLE - RELAT" sheetId="17" r:id="rId17"/>
    <s:sheet name="NOTE 12 - LINE OF CREDIT" sheetId="18" r:id="rId18"/>
    <s:sheet name="NOTE 13 - FAIR VALUE OF FINANCI" sheetId="19" r:id="rId19"/>
    <s:sheet name="NOTE 14 - COMMON AND PREFERRED " sheetId="20" r:id="rId20"/>
    <s:sheet name="NOTE 15 - OPTIONS" sheetId="21" r:id="rId21"/>
    <s:sheet name="NOTE 16 - SUBSEQUENT EVENTS" sheetId="22" r:id="rId22"/>
    <s:sheet name="NOTE 1 - SIGNIFICANT ACCOUNTI23" sheetId="23" r:id="rId23"/>
    <s:sheet name="NOTE 5 - ACCOUNTS RECEIVABLE (T" sheetId="24" r:id="rId24"/>
    <s:sheet name="NOTE 8 - NOTES PAYABLE (Tables)" sheetId="25" r:id="rId25"/>
    <s:sheet name="NOTE 9 - CONVERTIBLE DEBENTUR26" sheetId="26" r:id="rId26"/>
    <s:sheet name="NOTE 10 - CONVERTIBLE NOTES P27" sheetId="27" r:id="rId27"/>
    <s:sheet name="NOTE 11 - NOTES PAYABLE - REL28" sheetId="28" r:id="rId28"/>
    <s:sheet name="NOTE 13 - FAIR VALUE OF FINAN29" sheetId="29" r:id="rId29"/>
    <s:sheet name="NOTE 15 - OPTIONS (Tables)" sheetId="30" r:id="rId30"/>
    <s:sheet name="NOTE 5 - ACCOUNTS RECEIVABLE - " sheetId="31" r:id="rId31"/>
    <s:sheet name="NOTE 8 - NOTES PAYABLE - Notes " sheetId="32" r:id="rId32"/>
    <s:sheet name="NOTE 8 - NOTES PAYABLE - Maturi" sheetId="33" r:id="rId33"/>
    <s:sheet name="NOTE 9 - CONVERTIBLE DEBENTUR34" sheetId="34" r:id="rId34"/>
    <s:sheet name="NOTE 9 - CONVERTIBLE DEBENTUR35" sheetId="35" r:id="rId35"/>
    <s:sheet name="NOTE 10 - CONVERTIBLE NOTES P36" sheetId="36" r:id="rId36"/>
    <s:sheet name="NOTE 10 - CONVERTIBLE NOTES P37" sheetId="37" r:id="rId37"/>
    <s:sheet name="NOTE 10 - NOTES PAYABLE - RELAT" sheetId="38" r:id="rId38"/>
    <s:sheet name="NOTE 13 - FAIR VALUE OF FINAN39" sheetId="39" r:id="rId39"/>
    <s:sheet name="NOTE 13 - FAIR VALUE OF FINAN40" sheetId="40" r:id="rId40"/>
    <s:sheet name="NOTE 15 - OPTIONS - Changes in " sheetId="41" r:id="rId41"/>
    <s:sheet name="NOTE 15 - OPTIONS AND WARRANTS " sheetId="42" r:id="rId42"/>
    <s:sheet name="NOTE 15 - OPTIONS - Significant" sheetId="43" r:id="rId43"/>
    <s:sheet name="NOTE 1 - SIGNIFICANT ACCOUNTI44" sheetId="44" r:id="rId44"/>
    <s:sheet name="NOTE 2 - GOING CONCERN CONSID45" sheetId="45" r:id="rId45"/>
    <s:sheet name="NOTE 3 - ACQUISITION (Details N" sheetId="46" r:id="rId46"/>
    <s:sheet name="NOTE 5 - ACCOUNTS RECEIVABLE (D" sheetId="47" r:id="rId47"/>
    <s:sheet name="NOTE 6 - FUEL DEPOSITS (Details" sheetId="48" r:id="rId48"/>
    <s:sheet name="NOTE 7 - ACCOUNTS PAYABLE AND49" sheetId="49" r:id="rId49"/>
    <s:sheet name="NOTE 8 - NOTES PAYABLE (Details" sheetId="50" r:id="rId50"/>
    <s:sheet name="NOTE 9 - CONVERTIBLE DEBENTUR51" sheetId="51" r:id="rId51"/>
    <s:sheet name="NOTE 9 - CONVERTIBLE NOTES PAYA" sheetId="52" r:id="rId52"/>
    <s:sheet name="NOTE 11 - NOTES PAYABLE - REL53" sheetId="53" r:id="rId53"/>
    <s:sheet name="NOTE 12 - LINE OF CREDIT (Detai" sheetId="54" r:id="rId54"/>
    <s:sheet name="NOTE 14 - COMMON AND PREFERRE55" sheetId="55" r:id="rId55"/>
    <s:sheet name="NOTE 15 - OPTIONS (Details Narr" sheetId="56" r:id="rId56"/>
    <s:sheet name="NOTE 16 - SUBSEQUENT EVENTS (De" sheetId="57" r:id="rId57"/>
  </s:sheets>
  <s:definedNames/>
  <s:calcPr calcId="124519" calcMode="auto" fullCalcOnLoad="1"/>
</s:workbook>
</file>

<file path=xl/sharedStrings.xml><?xml version="1.0" encoding="utf-8"?>
<sst xmlns="http://schemas.openxmlformats.org/spreadsheetml/2006/main" uniqueCount="519">
  <si>
    <t>Document and Entity Information - shares</t>
  </si>
  <si>
    <t>6 Months Ended</t>
  </si>
  <si>
    <t>Jun. 30, 2015</t>
  </si>
  <si>
    <t>Aug. 17, 2015</t>
  </si>
  <si>
    <t>Document And Entity Information</t>
  </si>
  <si>
    <t>Entity Registrant Name</t>
  </si>
  <si>
    <t>Fuelstream INC</t>
  </si>
  <si>
    <t>Entity Central Index Key</t>
  </si>
  <si>
    <t>Document Type</t>
  </si>
  <si>
    <t>10-Q/A</t>
  </si>
  <si>
    <t>Document Period End Date</t>
  </si>
  <si>
    <t>Jun. 30,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2</t>
  </si>
  <si>
    <t>Document Fiscal Year Focus</t>
  </si>
  <si>
    <t>Condensed Consolidated Balance Sheets (Unaudited) - USD ($)</t>
  </si>
  <si>
    <t>Dec. 30, 2014</t>
  </si>
  <si>
    <t>CURRENT ASSETS</t>
  </si>
  <si>
    <t>Cash and cash equivalents</t>
  </si>
  <si>
    <t>Accounts receivable, net of allowance</t>
  </si>
  <si>
    <t>Fuel Deposits</t>
  </si>
  <si>
    <t>Total Current Assets</t>
  </si>
  <si>
    <t>TOTAL ASSETS</t>
  </si>
  <si>
    <t>CURRENT LIABILITIES</t>
  </si>
  <si>
    <t>Accounts payable</t>
  </si>
  <si>
    <t>Due to related parties</t>
  </si>
  <si>
    <t>Accrued expenses</t>
  </si>
  <si>
    <t>Convertible debenture/notes payable - short term (net of discount of $33,811 and $6,358, respectively)</t>
  </si>
  <si>
    <t>Convertible notes payable - related parties</t>
  </si>
  <si>
    <t>Notes payable</t>
  </si>
  <si>
    <t>Notes payable - related parties</t>
  </si>
  <si>
    <t>Line of Credit</t>
  </si>
  <si>
    <t>Derivative liability</t>
  </si>
  <si>
    <t>Total Current Liabilities</t>
  </si>
  <si>
    <t>TOTAL LIABILITIES</t>
  </si>
  <si>
    <t>STOCKHOLDERS' DEFICIT</t>
  </si>
  <si>
    <t>Preferred stock, $0.0001 par value; 200 shares authorized, 200 and 200 shares issued and outstanding</t>
  </si>
  <si>
    <t>Common stock, $0.0001 par value; 2,500,000,000 shares authorized, 1,537,577 and 969,086 shares issued and outstanding,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Convertible debenture/notes payable - short term,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NET SALES</t>
  </si>
  <si>
    <t>COST OF SALES</t>
  </si>
  <si>
    <t>GROSS MARGIN</t>
  </si>
  <si>
    <t>OPERATING EXPENSES</t>
  </si>
  <si>
    <t>Selling, general and administrative</t>
  </si>
  <si>
    <t>Total Operating Expenses</t>
  </si>
  <si>
    <t>LOSS FROM OPERATIONS</t>
  </si>
  <si>
    <t>OTHER INCOME (EXPENSES)</t>
  </si>
  <si>
    <t>Gain on conversion of debt</t>
  </si>
  <si>
    <t>Gain on change in fair value of derivative liability</t>
  </si>
  <si>
    <t>Interest expense (including amortization of debt discount of $18,718, $544,564, $55,048 and $924,585, respectively)</t>
  </si>
  <si>
    <t>Total Other Income (Expenses)</t>
  </si>
  <si>
    <t>LOSS BEFORE INCOME TAXES</t>
  </si>
  <si>
    <t>INCOME TAX EXPENSE</t>
  </si>
  <si>
    <t>NET LOSS</t>
  </si>
  <si>
    <t>BASIC AND DILUTED:</t>
  </si>
  <si>
    <t>Net loss per common share</t>
  </si>
  <si>
    <t>Weighted average shares outstanding</t>
  </si>
  <si>
    <t>Condensed Consolidated Statements of Operations (Parenthetical) - USD ($)</t>
  </si>
  <si>
    <t>Amortization of debt discount</t>
  </si>
  <si>
    <t>Condensed Consolidated Statements of Cash Flows (Unaudited) - USD ($)</t>
  </si>
  <si>
    <t>CASH FLOWS FROM OPERATING ACTIVITIES:</t>
  </si>
  <si>
    <t>Net loss</t>
  </si>
  <si>
    <t>Adjustments to reconcile net loss to net cash used in operating activities:</t>
  </si>
  <si>
    <t>Common stock issued for services and finance expenses</t>
  </si>
  <si>
    <t>Stock based compensation</t>
  </si>
  <si>
    <t>Operating expenses incurred by noteholders on behalf of the Company</t>
  </si>
  <si>
    <t>Non-cash interest expenses</t>
  </si>
  <si>
    <t>Change in fair value of derivative liability</t>
  </si>
  <si>
    <t>Amortization of debt discounts</t>
  </si>
  <si>
    <t>Changes in operating assets and liabilities:</t>
  </si>
  <si>
    <t>Fuel deposits</t>
  </si>
  <si>
    <t>Accounts receivable</t>
  </si>
  <si>
    <t>Accounts payable and accrued expenses</t>
  </si>
  <si>
    <t>Net Cash Used in Operating Activities</t>
  </si>
  <si>
    <t>CASH FLOWS FROM INVESTING ACTIVITIES:</t>
  </si>
  <si>
    <t>CASH FLOWS FROM FINANCING ACTIVITIES:</t>
  </si>
  <si>
    <t>Proceeds from line of credit</t>
  </si>
  <si>
    <t>Net proceeds from convertible notes payable</t>
  </si>
  <si>
    <t>Proceeds from notes payable - related parties</t>
  </si>
  <si>
    <t>Payments on notes payable</t>
  </si>
  <si>
    <t>Net Cash Provided by Financing Activities</t>
  </si>
  <si>
    <t>NET INCREASE IN CASH AND CASH EQUIVALENTS</t>
  </si>
  <si>
    <t>CASH AND CASH EQUIVALENTS, BEGINNING OF PERIOD</t>
  </si>
  <si>
    <t>CASH AND CASH EQUIVALENTS, END OF PERIOD</t>
  </si>
  <si>
    <t>Cash Payments For:</t>
  </si>
  <si>
    <t>Interest</t>
  </si>
  <si>
    <t>Income taxes</t>
  </si>
  <si>
    <t>Non-cash investing and financing activity:</t>
  </si>
  <si>
    <t>Initial derivative liability on convertible note payable</t>
  </si>
  <si>
    <t>Beneficial conversion feature on convertible note credited to additional paid in capital</t>
  </si>
  <si>
    <t>Common stock issued for settlement of notes payable and accrued interest</t>
  </si>
  <si>
    <t>Accrued interest converted to notes payable</t>
  </si>
  <si>
    <t>Extinguished derivative liability on conversion of convertible note payable</t>
  </si>
  <si>
    <t>Common stock issued for the conversion of debt and accrued interest</t>
  </si>
  <si>
    <t>Reclassification from due to related party to note payable - related party</t>
  </si>
  <si>
    <t>Reclassification from accounts payable to convertible note payable - related party</t>
  </si>
  <si>
    <t>Reclassification from accounts payable to due to related party</t>
  </si>
  <si>
    <t>NOTE 1 - SIGNIFICANT ACCOUNTING POLICIES AND NATURE OF OPERATIONS</t>
  </si>
  <si>
    <t>Accounting Policies [Abstract]</t>
  </si>
  <si>
    <t>NOTE 1 - SIGNIFICANT ACCOUNTING
POLICIES AND NATURE OF OPERATIONS Basis of
Presentation 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audited consolidated financial statements and notes thereto
included in its Form 10-K for the year ended December 31, 2014. Operating results for the six months ended June 30, 2015 are not
necessarily indicative of the results to be expected for the year ending December 31, 2015. Organization and Nature of Operation Fuelstream, Inc. (the
Company) was incorporated under the laws of the State of Delaware on July 12, 1996 under the name of
Durwood, Inc. From April 6, 1999 to April 9, 2010, the Company operated as a sports marketing firm under the
name of Sportsnuts, Inc. On April 9, 2010, the Company changed its name to Fuelstream, Inc. and changed its
business model to become a fuel transportation and logistics company. On April 11, 2011, the Company entered into
a joint venture agreement (Joint Venture) with Aviation Fuel International, Inc., a Florida corporation (AFI)
and a purchaser and reseller of aviation fuel for commercial and private aircraft. The Joint Venture required the Company to contribute
up to $200,000 in respect of supplying aviation fuel to various commercial aircraft via tanker trucks which were intended to be
acquired by the Joint Venture. The Company ultimately contributed $183,500 in connection with the Joint Venture. On January 18,
2012, the Joint Venture was terminated upon completion of the acquisition of AFI, which is now a wholly-owned subsidiary of the
Company (refer to note 3). On May 10, 2012, the Company along with two
partners formed AFI South Africa LLC (AFI SA), immediately the Company purchased shares of the other partners to
become 100% owner of AFI SA (refer to note 3). AFI SA was effective as Limited Liability Company under the Act by the filing organization
with the office of the Secretary of State of Florida on May 11, 2012. The Company has been organized for the purpose of partnering
with Global Aviation for brokering the sale of Fuel for aircraft in South Africa.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C605-10 incorporates Accounting Standards
Codification subtopic 605-25, Multiple-Element Arrangements (ASC 605-25). ASC 605-25 addresses accounting for arrangements
that may involve the delivery or performance of multiple products, services and/or rights to use assets. Principles of Consolidation The unaudited condensed consolidated financial
statements have been prepared in accordance with accounting principles generally accepted in the United States (US GAAP)
and include the Company and its wholly-owned subsidiaries. All inter-company accounts and transactions have been eliminated. Cash The Company considers cash to consist of
cash on hand and temporary investments having an original maturity of 90 days or less that are readily convertible into cash.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 Net Loss per share The Company complies with accounting and
disclosure requirements of FASB ASC 260, Earnings Per Share. Net loss per ordinary share is computed by dividing
net loss applicable to ordinary shareholders by the weighted average number of ordinary shares outstanding for the period. Common
share equivalents are excluded from the diluted earnings (loss) per share computation if their effect is anti-dilutive. Stock based compensation The Company follows Accounting Standards
Codification subtopic 718-10, Compensation (ASC 718-10) which requires that all share-based payments to both employees
and non-employees be recognized in the income statement based on their fair values. Stock based compensation recorded in the
unaudited condensed consolidated financial statements for the six months ended June 30, 2015 and 2014 were $68,434 and $68,434,
respectively. Financial Instruments On January 1, 2008,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Derivative Liabilities The Company assessed the classification of
its derivative financial instruments as of June 30,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Recently adopted accounting pronouncement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do not expect the adoption
of ASU No. 2014-09 to have a material effect on our financial position, results of operations or cash flows.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Recent accounting pronouncements issued by
the FASB and the SEC did not or are not believed by management to have a material impact on the Company's present or future unaudited
condensed consolidated financial statements. Reclassification Certain reclassifications have been made
to prior periods' data to conform to the current period's presentation. These reclassifications had no effect on reported income
or losses.</t>
  </si>
  <si>
    <t>NOTE 2 - GOING CONCERN CONSIDERATIONS</t>
  </si>
  <si>
    <t>Organization, Consolidation and Presentation of Financial Statements [Abstract]</t>
  </si>
  <si>
    <t>NOTE 2 -
GOING CONCERN CONSIDERATIONS The accompanying unaudited condensed consolidated
financial statements have been prepared using generally accepted accounting principles applicable to a going concern which contemplates
the realization of assets and liquidation of liabilities in the normal course of business. As reported in its Annual Report on
Form 10-K for the year ended December 31, 2014, the Company has an accumulated deficit of $59,219,068 from inception of the Company
through December 31, 2014. It should be noted that prior to the acquisition of AFI as discussed in Note 3, the Company had an
accumulated deficit of $32,105,264 as reported in its Annual Report on Form 10-K for the year ended December 31, 2011. The accumulated
deficit as of June 30, 2015 was $59,562,088 and the total stockholders deficit at June 30, 2015 was $6,881,670 and had
working capital deficit (current liabilities minus current assets) of $6,881,670, continued losses and negative cash flows from
operations. These factors combined, raise substantial doubt about the Companys ability to continue as a going concern.
Managements plans to address and alleviate these concerns are as follows: 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by brokering the sale of aircraft
fuel. No assurance can be given that funds will be available, or, if available, that it will be on terms deemed satisfactory to
management. The ability of the Company to continue as
a going concern is dependent upon its ability to successfully accomplish the plans described in the preceding paragraph and eventually
attain profitable operations. The accompanying unaudited condensed consolidated financial statements do not include any adjustments
relating to the recoverability and classification of asset carrying amounts or the amount and classification of liabilities that
might result from the outcome of these uncertainties.</t>
  </si>
  <si>
    <t>NOTE 3 - ACQUISITION</t>
  </si>
  <si>
    <t>Business Combinations [Abstract]</t>
  </si>
  <si>
    <t>NOTE 3 - ACQUISITION On January 18, 2012 the Company
completed the acquisition of 100% of the equity of Aviation Fuel International, Inc., a Florida corporation
(AFI). AFI is a purchaser and reseller of aviation fuel for commercial and private aircraft. The consideration
for the acquisition of AFI consisted of 7,400,000 shares of restricted common stock, loan receivable adjusted for $183,500
and a note payable in the amount of $1,000,000. As part of the acquisition, the Company recorded goodwill in the amount of
$6,000,410 on June 25, 2013. The Company disaffirmed the note payable of $1,000,000. However, until the Company receives a
judicially approved release, the note payable will remain on the financial statements and is included in the balance sheet as
of June 30, 2015 under Notes payable-related parties. Prior to the acquisition, AFI had accumulated notes payable of
$1,356,300 and accounts payable of $536,610. These liabilities have been recorded in the condensed consolidated balance
sheet. These liabilities are due from AFI and were not incurred or guaranteed by the parent company, Fuelstream, Inc.</t>
  </si>
  <si>
    <t>NOTE 4 - LOSS CONTINGENCIES</t>
  </si>
  <si>
    <t>Commitments and Contingencies Disclosure [Abstract]</t>
  </si>
  <si>
    <t>NOTE 4 - LOSS CONTINGENCIES The Company is involved with various legal
proceedings as described in Part II Item I of this Form 10-Q. The Company has evaluated these contingencies per the requirements
of ASC 450-20 (previously SFAS 5, Accounting for Contingencies) and determined that the likelihood of loss from these
proceedings are remote.</t>
  </si>
  <si>
    <t>NOTE 5 - ACCOUNTS RECEIVABLE</t>
  </si>
  <si>
    <t>NOTE 5 -
ACCOUNTS RECEIVABLE Accounts receivable at June 30, 2015 and
December 31, 2014 are as follow:
June 30, December 31, 2014
Accounts receivable $ 698,000 $ 698,000
698,000 698,000
Less: allowance on accounts receivable (670,000 ) (670,000 )
Accounts receivable, net $ 28,000 28,000 The Company is involved in disputes with
$698,000 of the above accounts receivable and has filed a lawsuit.</t>
  </si>
  <si>
    <t>NOTE 6 - FUEL DEPOSITS</t>
  </si>
  <si>
    <t>Notes to Financial Statements</t>
  </si>
  <si>
    <t>NOTE 6 - FUEL DEPOSITS During the six months ended June 30, 2015,
the Company deposited funds with a fuel vendor in order to establish a prepay account that is used for the purchase
of fuel. The balance in these fuel deposits at June 30, 2015 was $200,000.</t>
  </si>
  <si>
    <t>NOTE 7 - ACCOUNTS PAYABLE AND ACCRUED EXPENSES</t>
  </si>
  <si>
    <t>Payables and Accruals [Abstract]</t>
  </si>
  <si>
    <t>NOTE 7 - ACCOUNTS PAYABLE AND ACCRUED
EXPENSES The accounts payable of $965,307, as of June
30, 2015, includes two parties who are seeking motion for entry for final garnishment judgment. The Company has assumed these two
accounts payable with the acquisition of AFI (refer to note 3). Per court order interest is calculated at rate of 6% per annum
on $325,138 on one of the accounts payable and 18% on $192,061 (principal amount) of the second accounts payable. Accrued interest
on accounts payable balance as of June 30, 2015 and December 31, 2014 is $210,149 and $183,108, respectively. Interest expense
of $27,040 was charged to expenses during the six months ended June 30, 2015.</t>
  </si>
  <si>
    <t>NOTE 8 - NOTES PAYABLE</t>
  </si>
  <si>
    <t>Debt Disclosure [Abstract]</t>
  </si>
  <si>
    <t>NOTE 9 -
CONVERTIBLE DEBENTURE/NOTES PAYABLE
June 30, December 31,
Convertible note issued on February 20, 2014, unsecured, zero interest if paid on or before 90 days otherwise one time interest charge of 12%, due on February 20, 2016. Unamortized debt discount of $1,328 and $2,352, respectively. $ 2,792 $ 1,768
Convertible note issued on October 2013, unsecured, interest at 6%, due on October 13, 2014 (in default). Unamortized debt discount of $-0- and $-0-, respectively. 9,912 9,912
Convertible note issued in January 2014, unsecured, interest at 8%, due on January 30, 2015. Unamortized debt discount of $-0- and $-0-, respectively. 112,150 115,000
Convertible note issued on January 2, 2014, unsecured, interest at 10%, due on June 2, 2014 (in default), convertible into common stock at 60% of the bid price on the date of conversion. Unamortized debt discount of $-0- and $-0-, respectively. 11,209 11,209
Convertible note issued on March 10, 2014, unsecured, interest at 10%, due on April 10, 2014 (in default). Unamortized debt discount of $-0- and $-0-, respectively. 6,669 6,669
Convertible note issued on April 9, 2014, unsecured, interest at 10%, due on May 4, 2014 (in default). Unamortized debt discount of $-0- and $-0-, respectively. 2,679 2,679
Convertible note issued on March 31, 2014, unsecured, interest at 8%, due on January 2, 2015. Unamortized debt discount of $-0- and $580, respectively. 73,310 72,730
Convertible note issued on April 1, 2014, unsecured, interest at 10%, due on September 1, 2014 (in default). Unamortized debt discount of $-0- and $-0-, respectively. 93,000 93,000
Convertible note issued on June 4, 2014, unsecured, interest at 16%, due on April 1, 2000 (in default). Unamortized debt discount of $-0- and $-0-, respectively. 25,000 25,000
Convertible note issued on June 1, 2014, unsecured, interest at 10%, due on December 1, 2014. Unamortized debt discount of $-0- and $-0-, respectively. 25,000 25,000
Convertible note issued on April 1, 2014, unsecured, interest at 10%, due on December 1, 2014. Unamortized debt discount of $-0- and $-0-, respectively. 25,000 25,000
Convertible note issued on May 16, 2014, unsecured, interest at 8%, due on November 16, 2014 (in default). Unamortized debt discount of $-0- and $-0-, respectively. 1,975 1,975
Convertible note issued on June 30, 2014, unsecured, interest at 8%, due on December 30, 2014. Unamortized debt discount of $-0- and $-0-, respectively. 1,929 1,929
Convertible note issued on July 9, 2014, unsecured, interest at 10%, due on February 9, 2015. Unamortized debt discount of $-0- and $827, respectively. 4,556 3,730
Convertible note issued on August 29, 2014, unsecured, interest at 12%, due on November 1, 2014 (in default). Unamortized debt discount of $-0- and $-0-, respectively. 1,890 1,890
Convertible note issued on October 1, 2014, unsecured, interest at 12%, due on January 1, 2015 (in default). Unamortized debt discount of $-0- and $978, respectively. 90,000 89,022
Convertible note issued on October 1, 2014, unsecured, interest at 12%, due on January 1, 2015 (in default). Unamortized debt discount of $-0- and $978, respectively. 90,000 89,022
Convertible note issued on October 1, 2014, unsecured, interest at 12%, due on January 1, 2015 (in default). Unamortized debt discount of $-0- and $155, respectively. 14,250 14,095
Convertible note issued on October 1, 2014, unsecured, interest at 12%, due on January 1, 2015 (in default). Unamortized debt discount of $-0- and $489, respectively. 45,000 44,511
Convertible note issued on January 6, 2015, unsecured, interest at 8%, due on October 10, 2015. Unamortized debt discount of $2,188 and $-0-, respectively. 3,812 
Convertible note issued on May 20, 2015, unsecured, interest at 10%, due on demand. Unamortized debt discount of $-0- and $-0-, respectively. 15,000 
Convertible note issued on June 16, 2015, unsecured, interest at 8%, due on June 16, 2016. Unamortized debt discount of $30,295 and $-0-, respectively. 1,205 
Total notes payable 656,338 634,141
Less: current portion (656,338 ) (634,141 )
Long-term convertible debenture/notes payable $  $  Convertible debenture February 20, 2014
On February 20, 2014, the Company issued
a $25,000 Convertible Promissory Note which bears interest at a rate of 12%, due on February 20, 2016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 The Company identified embedded
derivatives related to the Convertible Promissory Note entered into in February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722 of the embedded derivative. The fair value of the embedded derivative was determined using the Binomial
Lattice Model based on the following assumptions:
Dividend yield: -0- %
Volatility 270.02 %
Risk free rate: 0.34 % The
initial fair value of the embedded debt derivative of $39,722 was allocated as a debt discount up to the proceeds of the note
($25,000) with the remainder ($14,722) charged to current period operations as interest expense for the year ended December 31,
2014. The outstanding balance as of June 30, 2015 is $4,120. Convertible debenture October 13, 2013: On October 13, 2013, the Company issued a
$30,000 Convertible Promissory Note which bears interest at a rate of 6%, due on October 13, 2014 and is convertible into the Companys
common stock at the holders option, at the conversion rate of 60% of the lowest five prior trading days immediately preceding
the date of conversion. Default rate of interest is 24% per annum. The Company received a net of $26,100 from
the convertible note holder; $1,500 was paid towards the legal expenses and $2,400 toward third party fees. The Company identified embedded derivatives
related to the Convertible Promissory Note entered into in October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750 of the embedded derivative.
The fair value of the embedded derivative was determined using the Binomial Lattice Model based on the following assumptions:
Dividend yield: -0- %
Volatility 277 %
Risk free rate: 0.02 % The initial fair value of the embedded debt
derivative of $57,750 was allocated as a debt discount up to the proceeds of the note($30,000) with the remainder ($27,750) charged
to current period operations as non-cash interest expense for the year ended December 31, 2013. During the year 2014 the Company issued 15,261,282
shares for of common stock to convert note amount of $20,087. The outstanding balance as of June 30, 2015 is $9,912. Convertible debenture December 2013 and
January 2014 During the year ended December 31, 2014,
the Company issued two notes for a total of $228,500 Convertible Promissory Note which bears interest at a rate of 8%, due on July
20, 2014 and January 30, 2015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 The Company identified embedded
derivatives related to the Convertible Promissory Note entered into in January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83,457 of the embedded derivative. The fair value of the embedded derivative was determined using the Binomial
Lattice Model based on the following assumptions:
Dividend yield: -0- %
Volatility 267.19%-268.98 %
Risk free rate: 0.07%-0.10 % The
initial fair value of the embedded debt derivative of $383,457 was allocated as a debt discount up to the proceeds of the note
($228,500) with the remainder ($154,957) charged to current period operations as interest expense for the year ended December
31, 2014. The outstanding balance as of June 30, 2015 is $112,150. Convertible
debenture January 2, 2014 On January 2, 2014 the Company issued a $11,209
Convertible Promissory Note which bears interest at a rate of 8%, due on June 2, 2014 and is convertible into the Companys
common stock at the makers option, at the conversion rate of 40% of the lowest three day trading price for ten trading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7,473 and was recorded as debt discount. The outstanding balance as of June 30, 2015 is $11,209. Convertible debentures March 10, 2014
and April 9, 2014: During the year ended December 31, 2014,
the Company issued Convertible notes of$6,669 and $2,679 for expenses incurred. The Convertible Promissory Notes which bears interest
at a rate of 10%, due on April 10, 2014 and May 9, 2014 respectively, are convertible into the Companys common stock at
the holders option, at the conversion rate of 60% of the average of the lowest three day trading price for ten trading
days immediately preceding the date of conversion. The Company identified Debt discounts of
$6,629 and $1,182 related to the Convertible Promissory Note issued on March 10, 2014 and April 9, 2014 respectively. The accounting
treatment of debt discount financial instruments requires that the Company record the Debt discount on notes as of the inception
date of the Convertible Promissory note and amortized it over the period of note. The Company has fully amortized $6,629 and $1,182
and charged to current period operations as interest expense for the year ended December 31, 2014. The outstanding balance as of June 30, 2015
is $6,669 and $2,679. Convertible debentures March 31, 2014: On March 31, 2014, the Company issued a
$83,500 Convertible Promissory Note which bears interest at a rate of 8%, due on January 2, 2015 and is convertible into the
Companys common stock at the holders option, at the conversion rate of 60% of the average of the lowest three
day trading price for ten trading days immediately preceding the date of conversion. The Company identified embedded
derivatives related to the Convertible Promissory Note issued on March 3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57,749 of the embedded derivative. The fair value of the embedded derivative was determined using the Binomial Lattice
Model based on the following assumptions:
Dividend yield: -0- %
Volatility 266.94 %
Risk free rate: 0.10 % The
initial fair value of the embedded debt derivative of $157,749 was allocated as a debt discount up to the proceeds of the note
($83,500) with the remainder ($74,249) charged to current period operations as interest expense for the year ended December 31,
2014. The
outstanding balance as of June 30, 2015 is $73,310. Convertible debentures April 1, 2014: On April 1, 2014, the Company issued a $93,000
Convertible Promissory Note for expenses incurred. The note bears interest at a rate of 10%, due on September 9, 2014 and is convertible
into the Companys common stock at the holders option, at the conversion rate of 75% of the average of the lowest
three day trading price for ten trading days immediately preceding the date of conversion. The Company identified embedded
derivatives related to the Convertible Promissory Note issued on April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11,104 of the embedded derivative. The fair value of the embedded derivative was determined using the Binomial Lattice
Model based on the following assumptions:
Dividend yield: -0- %
Volatility 266.94 %
Risk free rate: 0.05 % The initial fair value of the embedded debt
derivative of $111,104 was allocated as a debt discount up to the proceeds of the note ($93,000) with the remainder ($18,104) charged
to current period operations as interest expense for the year ended December 31, 2014. The outstanding balance as of June 30, 2015
is $93,000. Convertible debentures April 1, 2014 June
1, 2014 and June 4, 2014: During the year ended December 31, 2014,
the Company issued three convertible notes of $25,000 each, $50,000 for expenses incurred and $25,000 transfer of loan. One Convertible
promissory note bears interest at 16% and the other two notes bears interest rate at 10%. The notes of $25,000 each which are due
September 9, 2014 and December 1, 2014 are convertible into the Companys common stock at the holders option at conversion
price of $0.05, and the note of $25,000 which is due on demand is convertible at the conversion rate of 75% of the average of the
lowest trading price for five trading days immediately preceding the date of conversion. The Company identified Debt discount of
$25,000 each related to the Convertible Promissory Note issued on April 1, 2014 and June 6, 2014. The accounting treatment of
debt discount financial instruments requires that the Company record the Debt discount on note as of the inception date of
the Convertible Promissory Note and amortized it over the period of note. The Company has fully amortized $50,000 and charged
to current period operations as interest expense for the year ended December 31, 2014. The outstanding balance for these three convertible
notes payable as of June 30, 2015 is $25,000 each. Convertible debentures May 16, 2014: On May 16, 2014, the Company issued a Convertible
note of $1,975 for expenses incurred. The Convertible Promissory Note which bears interest at a rate of 8%, due on November 16,
2014 is convertible into the Companys common stock at the holders option, at the conversion rate of 60% of the average
of the lowest three day trading price for ten trading days immediately preceding the date of conversion. The Company identified Debt discount of
$1,391 related to the Convertible Promissory Note issued on May 16, 2014. The accounting treatment of debt discount financial
instruments requires that the Company record the Debt discount on notes as of the inception date of the Convertible
Promissory note and amortized it over the period of note. The Company has fully amortized $1,391 and charged to current
period operations as interest expense for the year ended December 31, 2014. The outstanding balance as of June 30, 2015
is $1,975. Convertible debentures June 30, 2014: On June 30, 2014, the Company issued a Convertible
note of $1,929 for expenses incurred. The Convertible Promissory Note which bears interest at a rate of 8%, due on December 30,
2014 is convertible into the Companys common stock at the holders option, at the conversion rate of 60% of the average
of the lowest three day trading price for ten trading days immediately preceding the date of conversion. The Company identified Debt discount of $1,417
related to the Convertible Promissory Note issued on June 30, 2014. The accounting treatment of debt discount financial instruments
requires that the Company record the Debt discount on notes as of the inception date of the Convertible Promissory note and amortized
it over the period of note. The Company has fully amortized $1,417 and charged to current period operations as interest expense
for the year ended December 31, 2014. The outstanding balance as of June 30, 2015
is $1,929. Convertible debentures July 9, 2014: On July 9, 2014, the Company issued a
Convertible note of $16,056 through transfer of convertible note, accrued interest and miscellaneous loans payable. The
Convertible Promissory Note which bears interest at a rate of 10%, due on February 9, 2015 and is convertible into the
Companys common stock at the holders option, at the conversion rate of 60% of the average of the lowest three
day trading price for ten trading days immediately preceding the date of conversion. The Company identified embedded
derivatives related to the Convertible Promissory Note issued on July 9,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20,585 of the embedded derivative. The fair value of the embedded derivative was determined using the Binomial Lattice
Model based on the following assumptions:
Dividend yield: -0- %
Volatility 294.57 %
Risk free rate: 0.07 % The initial fair value of the embedded debt
derivative of $20,585 was allocated as a debt discount up to the proceeds of the note ($16,056) with the remainder ($4,529) charged
to current period operations as interest expense for the year ended December 31, 2014. The outstanding balance as of June 30, 2015
is $4,556 after $11,500 converted to shares of common stock during the year ended December 31, 2014. Convertible debentures August 29, 2014: On August 29, 2014, the Company issued
a Convertible note of$1,890 for expenses incurred. The Convertible Promissory Note which bears interest at a rate of 8%, due
on December 30, 2014 and is convertible into the Companys common stock at the holders option, at the conversion
rate of 60% of the average of the lowest three day trading price for ten trading days immediately preceding the date of
conversion. The Company identified embedded
derivatives related to the Convertible Promissory Note issued on August 29,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3,150 of the embedded derivative. The fair value of the embedded derivative was determined using the Binomial Lattice
Model based on the following assumptions:
Dividend yield: -0- %
Volatility 305.21 %
Risk free rate: 0.03 % The initial fair value of the embedded debt
derivative of $3,150 was allocated as a debt discount up to the proceeds of the note ($1,890) with the remainder ($1,260) charged
to current period operations as interest expense for the year ended December 31, 2014. The outstanding balance as of June 30, 2015
is $1,890. Convertible debentures October 1, 2014: On October 1, 2014, the Company issued a
$90,000 Convertible Promissory Note which bears interest at a rate of 12%, due on January 1, 2015 and is convertible into the Companys
common stock at the holders option, at the conversion rate of 60% of the lowest trading price for ten trading days immediately
preceding the date of conversion. The Company identified embedded
derivatives related to the Convertible Promissory Note issued on October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50,000 of the embedded derivative. The fair value of the embedded derivative was determined using the Binomial Lattice
Model based on the following assumptions:
Dividend yield: -0- %
Volatility 309.19 %
Risk free rate: 0.02 % The initial fair value of the embedded debt
derivative of $150,000 was allocated as a debt discount up to the proceeds of the note ($90,000) with the remainder ($60,000) charged
to current period operations as interest expense for the year ended December 31, 2014. The outstanding balance as of June 30, 2015
is $90,000. Convertible debentures October 1, 2014: On October 1, 2014, the Company issued a
$90,000 Convertible Promissory Note which bears interest at a rate of 12%, due on January 1, 2015 and is convertible into the Companys
common stock at the holders option, at the conversion rate of 60% of the lowest trading price for ten trading days immediately
preceding the date of conversion. The
Company identified embedded derivatives related to the Convertible Promissory Note issued on October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50,000 of the embedded derivative. The fair value of the embedded derivative was
determined using the Binomial Lattice Model based on the following assumptions:
Dividend yield: -0- %
Volatility 309.19 %
Risk free rate: 0.02 % The initial fair value of the embedded debt
derivative of $150,000 was allocated as a debt discount up to the proceeds of the note ($90,000) with the remainder ($60,000) charged
to current period operations as interest expense for the year ended December 31, 2014. The outstanding balance as of June 30, 2015
is $90,000. Convertible debentures October 1, 2014: On October 1, 2014, the Company issued a
$14,250 Convertible Promissory Note which bears interest at a rate of 12%, due on January 1, 2015 and is convertible into the
Companys common stock at the holders option, at the conversion rate of 60% of the lowest trading price for ten trading
days immediately preceding the date of conversion. The Company identified
embedded derivatives related to the Convertible Promissory Note issued on October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23,750 of the embedded derivative. The fair value of the embedded derivative was determined using the Binomial
Lattice Model based on the following assumptions:
Dividend yield: -0- %
Volatility 309.19 %
Risk free rate: 0.02 % The initial fair value of the embedded
debt derivative of $23,750 was allocated as a debt discount up to the proceeds of the note ($14,250) with the remainder
($9,500) charged to current period operations as interest expense for the year ended December 31, 2014. The outstanding balance as of June 30, 2015
is $14,250. Convertible debentures October 1, 2014: On October 1, 2014, the Company issued a
$45,000 Convertible Promissory Note which bears interest at a rate of 12%, due on January 1, 2015 and is convertible into the Companys
common stock at the holders option, at the conversion rate of 60% of the lowest trading price for ten trading days immediately
preceding the date of conversion. The Company identified embedded
derivatives related to the Convertible Promissory Note issued on October 1,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75,000of the embedded derivative. The fair value of the embedded derivative was determined using the Binomial Lattice
Model based on the following assumptions:
Dividend yield: -0- %
Volatility 309.19 %
Risk free rate: 0.02 % The
initial fair value of the embedded debt derivative of $75,000 was allocated as a debt discount up to the proceeds of the note
($45,000) with the remainder ($30,000) charged to current period operations as interest expense for the year ended December 31,
2014. The
outstanding balance as of June 30, 2015 is $45,000. Convertible debentures January 6, 2015: On January 6, 2015, the Company issued a
$6,000 Convertible Promissory Note which bears interest at a rate of 8%, due on October 10, 2015 and is convertible into the Companys
common stock at the holders option, at the conversion rate of 50% of the average of the lowest three day trading price
for twenty trading days immediately preceding the date of conversion. The Company identified embedded derivatives
related to the Convertible Promissory Note issued on January 6, 2015.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1,520 of the embedded derivative.
The fair value of the embedded derivative was determined using the Binomial Lattice Model based on the following assumptions:
Dividend yield: -0- %
Volatility 443.15 %
Risk free rate: 0.18 % The
initial fair value of the embedded debt derivative of $11,520 was allocated as a debt discount up to the proceeds of the note
($6,000) with the remainder ($5,520) charged to current period operations as interest expense for the three months ended March
31, 2015. The
outstanding balance as of June 30, 2015 is $6,000. Convertible
debenture May 20, 2015 On May 20, 2015 the Company issued a $15,000
Convertible Promissory Note which bears interest at a rate of 10%, due on November 20, 2015 and is convertible into the Companys
common stock at the makers option, at the conversion rate of 60% of the lowest trading price in the five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5,000 and was recorded as debt discount. The outstanding balance as of June 30, 2015 is $15,000. Convertible debentures June 16, 2015: On June 16, 2015, the Company issued a $31,500
Convertible Promissory Note which bears interest at a rate of 8%, due on June 16, 2016 and is convertible into the Companys
common stock at the holders option, at the conversion rate of 60% of the average of the lowest three day trading price for
ten trading days immediately preceding the date of conversion. The Company identified embedded derivatives
related to the Convertible Promissory Note issued on June 16, 2015.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51,809 of the embedded derivative.
The fair value of the embedded derivative was determined using the Binomial Lattice Model based on the following assumptions:
Dividend yield: -0- %
Volatility 563.68 %
Risk free rate: 0.28 % The initial fair value of the embedded debt
derivative of $51,809 was allocated as a debt discount up to the proceeds of the note ($31,500) with the remainder ($20,309) charged
to current period operations as interest expense for the six months ended June 30, 2015. The outstanding balance as of June 30, 2015
is $31,500. At June 30, 2015, the Company adjusted the
recorded fair value of the derivative liability to market on the notes resulting in noncash, non-operating gain of $312,122 for
the six months ended June 30, 2015. During the six months ended June 30, 2015
and 2014 the Company amortized $25,048 and $924,585, respectively and $18,718 and $589,564, for the three months ended June 30,
2015 and 2014, respectively, of beneficial debt discount to the operations as interest expense. Accrued interest on convertible notes payable
for the six months ended June 30, 2015 was $79,433. Interest expense of $18,539 and $33,642 has been charged to expenses for the
three and six months ended June 30, 2015, respectively.</t>
  </si>
  <si>
    <t>NOTE 9 - CONVERTIBLE DEBENTURE/NOTES PAYABLE</t>
  </si>
  <si>
    <t>NOTE 10 - CONVERTIBLE NOTES PAYABLE - RELATED PARTIES</t>
  </si>
  <si>
    <t>Related Party Transactions [Abstract]</t>
  </si>
  <si>
    <t>NOTE 10 - CONVERTIBLE NOTES PAYABLE - RELATED PARTIES Convertible Notes payable - related parties
consist of the following
June 30, December 31,
Convertible note issued in October 2013, unsecured, interest at 8%, due on demand. $ 1,710 $ 1,710
Convertible note issued in October 2013, unsecured, interest at 8%, due on demand. 42,470 42,470
Convertible note issued in January 2014, unsecured, interest at 10%, due on demand. 45,000 45,000
Convertible note issued on April 3, 2014, unsecured, interest at 10%, due on demand. 14,000 14,000
Convertible note issued on April 1, 2014, unsecured, interest at 10%, due on demand. 45,000 45,000
Convertible note issued on May 21, 2014, unsecured, interest at 10%, due on demand. 4,000 4,000
Convertible note issued on June 4, 2014, unsecured, interest at 16%, due on April 1, 2000. 30,542 30,542
Convertible note issued on July 1, 2014, unsecured, interest at 10%, due on demand. 45,000 45,000
Convertible note issued on November 5, 2014, unsecured, interest at 10%, due on demand. 4,000 4,000
Convertible note issued on November 5, 2014, unsecured, interest at 10%, due on demand. 45,000 45,000
Convertible note issued on December 1, 2014, unsecured, interest at 10%, due on demand. 4,000 4,000
Convertible note issued on January 1, 2015, unsecured, interest at 10%, due on demand. 45,000 
Total convertible notes payable - related parties 325,722 280,722
Less: current portion (325,722 ) (280,722 )
Long-term convertible notes payable - related parties $  $  Convertible debenture October 1, 2013 On October 1, 2013 the Company issued a $17,000
Convertible Promissory Note against the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5,692 and was recorded as debt discount. During the year ended December 31, 2013, debt discount
of $15,692 was amortized. During the year 2014, the Company issued
15,035,714 shares for the Conversion of note of $15,290. The outstanding balance as of June 30, 2015 is $1,710. Convertible debenture October 1, 2013 On October 1, 2013 the Company issued a $194,254
Convertible Promissory Note against the account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179,312 and was recorded as debt discount. During the year ended December 31, 2013, debt discount
of $179,312 was amortized. During the year 2014, the Company issued
340,906,979 shares for the conversion of note of $151,784. The outstanding balance as of June 30, 2015 is $42,470. Convertible debenture January 1, 2014 On January 1, 2014 the Company issued a
$45,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45,000 and was recorded as debt discount. During the year ended December 31, 2014, debt discount
of $45,000 was amortized. The outstanding balance as of June 30, 2015 is $45,000. Convertible debenture April 1, 2014 On April 1, 2014 the Company issued a $45,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30,000 and was recorded as debt discount. During the year ended December 31, 2014, debt discount
of $30,000 was amortized. The outstanding balance as of June 30, 2015 is $45,000. Convertible debenture April 3, 2014 On April 3, 2014 the Company issued a $14,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9,333 and was recorded as debt discount. During the year
ended December 31, 2014, debt discount of $9,333 was amortized. The outstanding balance as of June 30, 2015 is $14,000. Convertible debenture May 21, 2014 On May 21, 2014 the Company issued a $4,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4,000 and was recorded as debt discount. During the year
ended December 31, 2014, debt discount of $4,000 was amortized. The outstanding balance as of June 30, 2015 is $4,000. Convertible debenture June 4, 2014 On June 4, 2014 the Company issued a $50,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identified embedded
derivatives related to the Convertible Promissory Note issued on June 4, 2014.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46,875 of the embedded derivative. The fair value of the embedded derivative was determined using the Binomial Lattice
Model based on the following assumptions:
Dividend yield: -0- %
Volatility 290.02 %
Risk free rate: 0.00 % The initial fair value of the embedded debt
derivative of $46,875 was allocated as a debt discount for the year ended December 31, 2014. During the year ended December 31,
2014, debt discount of $46,875 was amortized. During the year 2014, the Company issued
19,458,498 shares for the conversion of note of $19,458. The outstanding balance as of June 30, 2015 is $30,542. Convertible debenture July 1, 2014 On July 1, 2014 the Company issued a $45,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30,000 and was recorded as debt discount. During the year
ended December 31, 2014, debt discount of $30,000 was amortized. The outstanding balance as of June 30, 2015 is $45,000. Convertible debenture November 5, 2014
On November 5, 2014 the Company issued a
$4,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2,667 and was recorded as debt discount. During the year ended December 31, 2014, debt discount
of $2,667 was amortized. The outstanding balance as of June 30, 2015 is $4,000. Convertible debenture November 5, 2014
On November 5, 2014 the Company issued a
$45,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30,000 and was recorded as debt discount. During the year ended December 31, 2014, debt discount
of $30,000 was amortized. The outstanding balance as of June 30, 2015 is $45,000. Convertible debenture December 1, 2014
On December 1, 2014 the Company issued a
$4,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2,667 and was recorded as debt discount. During the year
ended December 31, 2014, debt discount of $2,667 was amortized. The outstanding balance as of June 30, 2015 is $4,000. Convertible debenture January 1, 2015 On January 1, 2015 the Company issued a
$45,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s
for derivative accounting consideration under ASC 815 Derivatives and Hedging and determined that derivative accounting
is not applicable. The Company further analyzed the convertible debts for a beneficial conversion feature under ASC 470-20 on the
date of the notes and determined that a beneficial conversion feature exists. The intrinsic value of the beneficial conversion
feature was determined to be $30,000 and was recorded as debt discount. During the three and six months ended June 30, 2015, debt
discount of $0 and $30,000, respectively, was amortized. The outstanding balance as of June 30, 2015 is $45,000. For the three and six months ended June 30,
2015 interest expenses charged on the above notes is $8,578 and $17,049, respectively. Accrued interest on convertible notes payable
 related parties as of June 30, 2015 and December 31, 2014 was $55,951 and $38,933, respectively.</t>
  </si>
  <si>
    <t>NOTE 11 - NOTES PAYABLE - RELATED PARTIES</t>
  </si>
  <si>
    <t>NOTE 11 - NOTES PAYABLE - RELATED PARTIES
Notes payable - related parties consist of the following:
June 30, December 31,
Note payable to a related individual, secured by tangible and intangible assets of the Company, interest at 16% per annum, principal and interest due April 1, 2000, past due. Note is convertible into common stock of the Company at $0.10 per share. Note is in default. (2) $ 1,080,973 $ 1,080,973
Note payable to a related individual, interest at 8% per annum,past due. Note is in default. (1) 1,000,000 1,000,000
Notes payable to related individuals, unsecured, interest at 10%, due on demand. (3) 28,500 28,500
Notes payable to related individual, unsecured, interest at 12%, due on demand. (4) 92,633 28,633
Notes payable to related individual, unsecured, interest at 24%, due on demand. (5) 6,000 
Total notes payable - related parties 2,208,106 2,138,106
Less: current portion (2,208,106 ) (2,138,106 )
Long-term notes payable - related parties $  $ 
Maturities of notes payable - related parties are as follows:
Year Ending June 30, Amount
2016 $ 2,208,106
Total $ 2,208,106 Accrued interest on notes payable 
related parties as of June 30, 2015 and December 31, 2014 was $510,464 and $380,080, respectively. During the three and six months
ended June 30, 2015, total interest expense to related party was $66,173 and $130,096, respectively.
1) This note was issued for the acquisition
of AFI on January 28, 2012. As of June 30, 2015 and December 31, 2014, the Company had accrued interest on the note in the amount
of $273,534 and $233,863, respectively.
2) This note was originally issued for
$450,000. During the year ended December 31, 2013, the principle value of $450,000 along with accrued interest of $837,369
was converted to two new notes for $1,087,370 and $200,000. During the year 2013 the Company issued 2,100,000 shares of the
common stock against settlement of the new note of $200,000. In the year 2014, the Company issued 3,500,000 shares of common
stock for Note value of $35,000 and accrued interest of $6,650. The Balance note along with the balance accrued interest of
$130,603 was transferred to another note holder-related party for $1,080,973 and $102,000 transfer to another note holder.
The accrued interest as of June 30, 2015 is $220,145.
3) During the year ended December 31, 2013,
one of the note holder for $15,000 along with accrued interest of $13,300 transferred its loan to a non- related party. During
the year 2013 the Company issued 1,800,000 shares of the common stock to settle$28,300 of note of non- related party.
4) During the year 2014, the Company issued
the note value of $26,000 in cash and $2,632 for expense incurred. During the six months ended June 30, 2015 $64,000 was reclassified
from accounts payable.
5) During the six months ended June 30, 2015
the Company issued the note value of $6,000 in cash.</t>
  </si>
  <si>
    <t>NOTE 12 - LINE OF CREDIT</t>
  </si>
  <si>
    <t>NOTE 12  LINE OF CREDIT On April 20, 2015, Fuelstream, Inc.
(the Company) announced that it had entered into that certain Revolving Senior Secured Participating Line of
Credit Agreement and exhibits thereto (collectively, the Credit Facility) with NuVenture Fund I, LLC
(NuVenture), in respect of a revolving credit line in the principal amount of $2,000,000 (the Revolving
Note). The Revolving Note matures (a) one (1) year from the date of the Credit Facility unless extended by the
NuVenture, in its sole and absolute discretion, for two additional periods of up to one (1) year each, or (b) at the sole
discretion of NuVenture, upon the occurrence of an Event of Default, as defined in the Revolving Note, that remains uncured
for fifteen (15) days. The Revolving Note bears interest at the rate of 24% per annum and, in the alternative, entitles
NuVenture to receive a fee equal to 3.5% of any advance made under the Revolving Note. The Credit Facility contains
representations, warranties, conditions, restrictions, and covenants of the Company that are customary in such transactions
with similar companies. The balance due on the line of credit as of June 30, 2015 was $401,000. Accrued interest on the line
of credit as of June 30, 2015 was $8,242.</t>
  </si>
  <si>
    <t>NOTE 13 - FAIR VALUE OF FINANCIAL INSTRUMENTS</t>
  </si>
  <si>
    <t>Fair Value Disclosures [Abstract]</t>
  </si>
  <si>
    <t>NOTE 13  FAIR VALUE OF FINANCIAL INSTRUMENT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s set forth by level within
the fair value hierarchy the Companys financial assets and liabilities that were accounted for at fair value as of June
30, 2015 and December 31,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periods ended June 30, 2015 and December 31, 2014. 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March 31, 2015 on a recurring basis: Assets and liabilities at fair value on a
recurring basis at June 30, 2015:
Level 1 Level 2 Level 3 Total
Liabilities
Derivative liability   $ 119,362 $ 119,362
Total   $ 119,362 $ 119,362 The following table provides a summary of changes in fair value
of the Companys Level 3 financial liabilities as of June 30, 2015:
Debt Derivative
Balance, December 31, 2014 $ 372,939
Initial fair value of debt derivatives at note issuances 63,329
Extinguished derivative liability (4,301 )
Mark-to-market at June 30, 2015 - Embedded debt derivatives (312,605 )
Balance, June 30, 2015 $ 119,362
Net gain for the period included in earnings relating to the liabilities held at June 30, 2015 $ 312,605 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NOTE 14 - COMMON AND PREFERRED STOCK TRANSACTIONS</t>
  </si>
  <si>
    <t>Equity [Abstract]</t>
  </si>
  <si>
    <t xml:space="preserve"> NOTE 14 - COMMON AND PREFERRED STOCK TRANSACTIONS Preferred Stock The Company is authorized to issue 200
preferred shares of $0.0001 par value. As of June 30, 2015 and December 31, 2014 the Company has 200 shares of preferred
stock issued and outstanding. 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 Common stock The Company is authorized to issue 2,500,000,000
shares of $0.0001 par value of common stock. As of June 30, 2015 and December 31, 2014 the Company had 1,537,577 and 969,086 shares
of common stock as issued and outstanding. On December 8, 2014, our board of directors
and the holder of a majority in interest of our voting capital stock approved a 1-for-2,000 reverse split of our common shares
(Reverse Split). The Reverse Split became effective on April 6, 2015. As a result of the Reverse Split, each shareholder
of record received one (1) share of common stock for each two thousand (2,000) shares of common stock they held prior to the Reverse
Split, provided however, that fractions of a share were rounded up to the nearest whole share and any registered shareholder who
would have otherwise held less than 200 shares following the Reverse Split was rounded up to 200 shares. Consequently, none of
our registered shareholders as of the record date held less than 200 shares following the Reverse Split. This rounding up to 200
shares resulted in an additional 197,892 shares issued. These financial statements have been retroactively restated for this change
in capital structure. On June 22, 2015, the Company converted into
111,608 shares of common stock, $1,000 a portion of a certain convertible promissory note originally issued by the Company on January
21, 2014. On June 26, 2015, the Company converted into
124,070 shares of common stock, $1,000 a portion of a certain convertible promissory note originally issued by the Company on January
21, 2014. On June 30, 2015, the Company converted into
134,921 shares of common stock, $850 a portion of a certain convertible promissory note originally issued by the Company on January
21, 2014. Due to rounding of adjustment for reverse
stock split the Company issued 197,892 shares of common stock during the six months ended June 30, 2015. </t>
  </si>
  <si>
    <t>NOTE 15 - OPTIONS</t>
  </si>
  <si>
    <t xml:space="preserve">NOTE 15 - OPTIONS 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 to vest, with forfeitures estimated at the date of grant based on our historical experience and future
expectations. The following table summarizes the changes
in options outstanding issued to employees of the Company:
Number of Shares Weighted Average Exercise Price
Outstanding as of January 1, 2015 370,000 $ 1.34
Granted  
Exercised  
Cancelled  
Outstanding at June 30, 2015 370,000 $ 1.34 Common stock options outstanding and exercisable as of
June 30, 2015 are:
Options Outstanding Options Exercisable
Expiration Exercise Price Number shares outstanding Weighted Average Contractual Life (Years) Number Exercisable Weighted Average Exercise Price
October 1, 2018 $ 0.01 70,000 3.25 68,306 $ 0.01
January 2, 2019 1.65 300,000 3.50 255,822 1.65
Total 370,000 324,128 During the year ended December 31, 2013,
the Company granted 300,000 stock options with an exercise price of $1.65 out of which 75,000 were immediately vested and balance
vesting over three years and expiring six years from issuance date. The fair value of the vested portion of $34,406
and $68,434 was charged to expenses and additional paid in capital during the three and six months ended June 30, 2015, respectively. The fair value of these stock options granted and the significant
assumptions used to determine those fair values, using a Black-Scholes option-pricing model are as follows:
Significant assumptions:
Risk-free interest rate at grant date 1.04%-0.89 %
Expected stock price volatility 199.38%-344.22 %
Expected dividend payout 
Expected option life-years 6 </t>
  </si>
  <si>
    <t>NOTE 16 - SUBSEQUENT EVENTS</t>
  </si>
  <si>
    <t>Subsequent Events [Abstract]</t>
  </si>
  <si>
    <t>NOTE 16  SUBSEQUENT EVENTS On August 12, 2015, the Company converted
into 153,595 shares of common stock, a portion of a certain convertible promissory note originally issued by the Company on January
21, 2014.</t>
  </si>
  <si>
    <t>NOTE 1 - SIGNIFICANT ACCOUNTING POLICIES AND NATURE OF OPERATIONS (Policies)</t>
  </si>
  <si>
    <t>Basis of Presentation</t>
  </si>
  <si>
    <t xml:space="preserve">Basis of
Presentation 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audited consolidated financial statements and notes thereto
included in its Form 10-K for the year ended December 31, 2014. Operating results for the six months ended June 30, 2015 are not
necessarily indicative of the results to be expected for the year ending December 31, 2015. </t>
  </si>
  <si>
    <t>Organization and Nature of Operation</t>
  </si>
  <si>
    <t>Organization and Nature of Operation Fuelstream, Inc. (the
Company) was incorporated under the laws of the State of Delaware on July 12, 1996 under the name of
Durwood, Inc. From April 6, 1999 to April 9, 2010, the Company operated as a sports marketing firm under the
name of Sportsnuts, Inc. On April 9, 2010, the Company changed its name to Fuelstream, Inc. and changed its
business model to become a fuel transportation and logistics company. On April 11, 2011, the Company entered into
a joint venture agreement (Joint Venture) with Aviation Fuel International, Inc., a Florida corporation (AFI)
and a purchaser and reseller of aviation fuel for commercial and private aircraft. The Joint Venture required the Company to contribute
up to $200,000 in respect of supplying aviation fuel to various commercial aircraft via tanker trucks which were intended to be
acquired by the Joint Venture. The Company ultimately contributed $183,500 in connection with the Joint Venture. On January 18,
2012, the Joint Venture was terminated upon completion of the acquisition of AFI, which is now a wholly-owned subsidiary of the
Company (refer to note 3). On May 10, 2012, the Company along with two
partners formed AFI South Africa LLC (AFI SA), immediately the Company purchased shares of the other partners to
become 100% owner of AFI SA (refer to note 3). AFI SA was effective as Limited Liability Company under the Act by the filing organization
with the office of the Secretary of State of Florida on May 11, 2012. The Company has been organized for the purpose of partnering
with Global Aviation for brokering the sale of Fuel for aircraft in South Africa.</t>
  </si>
  <si>
    <t>Use of Estimates</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ASC605-10 incorporates Accounting Standards
Codification subtopic 605-25, Multiple-Element Arrangements (ASC 605-25). ASC 605-25 addresses accounting for arrangements
that may involve the delivery or performance of multiple products, services and/or rights to use assets.</t>
  </si>
  <si>
    <t>Principles of Consolidation</t>
  </si>
  <si>
    <t>Principles of Consolidation The unaudited condensed consolidated financial
statements have been prepared in accordance with accounting principles generally accepted in the United States (US GAAP)
and include the Company and its wholly-owned subsidiaries. All inter-company accounts and transactions have been eliminated.</t>
  </si>
  <si>
    <t>Cash</t>
  </si>
  <si>
    <t>Cash The Company considers cash to consist of
cash on hand and temporary investments having an original maturity of 90 days or less that are readily convertible into cash.</t>
  </si>
  <si>
    <t>Income Taxes</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t>
  </si>
  <si>
    <t>Net Loss per share</t>
  </si>
  <si>
    <t>Net Loss per share The Company complies with accounting and
disclosure requirements of FASB ASC 260, Earnings Per Share. Net loss per ordinary share is computed by dividing
net loss applicable to ordinary shareholders by the weighted average number of ordinary shares outstanding for the period. Common
share equivalents are excluded from the diluted earnings (loss) per share computation if their effect is anti-dilutive.</t>
  </si>
  <si>
    <t>Stock based compensation The Company follows Accounting Standards
Codification subtopic 718-10, Compensation (ASC 718-10) which requires that all share-based payments to both employees
and non-employees be recognized in the income statement based on their fair values. Stock based compensation recorded in the
unaudited condensed consolidated financial statements for the six months ended June 30, 2015 and 2014 were $68,434 and $68,434,
respectively.</t>
  </si>
  <si>
    <t>Financial Instruments</t>
  </si>
  <si>
    <t>Financial Instruments On January 1, 2008,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Derivative Liabilities</t>
  </si>
  <si>
    <t>Derivative Liabilities The Company assessed the classification of
its derivative financial instruments as of June 30,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cently adopted accounting pronouncements</t>
  </si>
  <si>
    <t>Recently adopted accounting pronouncement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do not expect the adoption
of ASU No. 2014-09 to have a material effect on our financial position, results of operations or cash flows.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Recent accounting pronouncements issued by
the FASB and the SEC did not or are not believed by management to have a material impact on the Company's present or future unaudited
condensed consolidated financial statements.</t>
  </si>
  <si>
    <t>Reclassification</t>
  </si>
  <si>
    <t>Reclassification Certain reclassifications have been made
to prior periods' data to conform to the current period's presentation. These reclassifications had no effect on reported income
or losses.</t>
  </si>
  <si>
    <t>NOTE 5 - ACCOUNTS RECEIVABLE (Tables)</t>
  </si>
  <si>
    <t xml:space="preserve">June 30, December 31, 2014
Accounts receivable $ 698,000 $ 698,000
698,000 698,000
Less: allowance on accounts receivable (670,000 ) (670,000 )
Accounts receivable, net $ 28,000 28,000 </t>
  </si>
  <si>
    <t>NOTE 8 - NOTES PAYABLE (Tables)</t>
  </si>
  <si>
    <t xml:space="preserve">Notes payable consisted of the following:
June 30, December 31,
Notes payable, issued on May 6, 2011, unsecured, interest at 10% per annum, due on demand. $ 59,500 $ 59,500
Notes payable, issued on August 25, 2010, unsecured, interest at 10% per annum, due on demand. 172,500 172,500
Notes payable issued on October 18, 2010 to individual, unsecured, interest at 15% per annum, due on demand(1) 786,300 786,300
Notes payable issued on October 4, 2013, January 16, 2014, and January 22, 2014 to a company, unsecured, interest at 8% per annum, due on demand. 8,000 8,000
Notes payable issued on March 5, 2013 to individual, unsecured, interest at 8% per annum, due on demand. 7,500 7,500
Notes payable issued on July 1, 2013 to company, unsecured, interest at 8% per annum, due on demand 810 810
Total notes payable 1,034,610 1,034,610
Less: current portion (1,034,610 ) (1,034,610 )
Long-term notes payable $  $  </t>
  </si>
  <si>
    <t>Notes payable - maturities</t>
  </si>
  <si>
    <t>Maturities of notes payable are as follows:
Year Ending June 30, Amount
2016 $ 1,034,610
Total $ 1,034,610</t>
  </si>
  <si>
    <t>NOTE 9 - CONVERTIBLE DEBENTURE/NOTES PAYABLE (Tables)</t>
  </si>
  <si>
    <t>Convertible debenture/Notes payable</t>
  </si>
  <si>
    <t xml:space="preserve">June 30, December 31,
Convertible note issued on February 20, 2014, unsecured, zero interest if paid on or before 90 days otherwise one time interest charge of 12%, due on February 20, 2016. Unamortized debt discount of $1,328 and $2,352, respectively. $ 2,792 $ 1,768
Convertible note issued on October 2013, unsecured, interest at 6%, due on October 13, 2014 (in default). Unamortized debt discount of $-0- and $-0-, respectively. 9,912 9,912
Convertible note issued in January 2014, unsecured, interest at 8%, due on January 30, 2015. Unamortized debt discount of $-0- and $-0-, respectively. 112,150 115,000
Convertible note issued on January 2, 2014, unsecured, interest at 10%, due on June 2, 2014 (in default), convertible into common stock at 60% of the bid price on the date of conversion. Unamortized debt discount of $-0- and $-0-, respectively. 11,209 11,209
Convertible note issued on March 10, 2014, unsecured, interest at 10%, due on April 10, 2014 (in default). Unamortized debt discount of $-0- and $-0-, respectively. 6,669 6,669
Convertible note issued on April 9, 2014, unsecured, interest at 10%, due on May 4, 2014 (in default). Unamortized debt discount of $-0- and $-0-, respectively. 2,679 2,679
Convertible note issued on March 31, 2014, unsecured, interest at 8%, due on January 2, 2015. Unamortized debt discount of $-0- and $580, respectively. 73,310 72,730
Convertible note issued on April 1, 2014, unsecured, interest at 10%, due on September 1, 2014 (in default). Unamortized debt discount of $-0- and $-0-, respectively. 93,000 93,000
Convertible note issued on June 4, 2014, unsecured, interest at 16%, due on April 1, 2000 (in default). Unamortized debt discount of $-0- and $-0-, respectively. 25,000 25,000
Convertible note issued on June 1, 2014, unsecured, interest at 10%, due on December 1, 2014. Unamortized debt discount of $-0- and $-0-, respectively. 25,000 25,000 </t>
  </si>
  <si>
    <t>Embedded derivative (1)</t>
  </si>
  <si>
    <t>Dividend yield: -0- %
Volatility 270.02 %
Risk free rate: 0.34 %</t>
  </si>
  <si>
    <t>Embedded derivative (2)</t>
  </si>
  <si>
    <t>Dividend yield: -0- %
Volatility 277 %
Risk free rate: 0.02 %</t>
  </si>
  <si>
    <t>Embedded derivative (3)</t>
  </si>
  <si>
    <t xml:space="preserve">Dividend yield: -0- %
Volatility 267.19%-268.98 %
Risk free rate: 0.07%-0.10 % </t>
  </si>
  <si>
    <t>Embedded derivative (4)</t>
  </si>
  <si>
    <t>Dividend yield: -0- %
Volatility 266.94 %
Risk free rate: 0.10 %</t>
  </si>
  <si>
    <t>Embedded derivative (5)</t>
  </si>
  <si>
    <t>Dividend yield: -0- %
Volatility 266.94 %
Risk free rate: 0.05 %</t>
  </si>
  <si>
    <t>Embedded derivative (6)</t>
  </si>
  <si>
    <t>Dividend yield: -0- %
Volatility 294.57 %
Risk free rate: 0.07 %</t>
  </si>
  <si>
    <t>Embedded derivative (7)</t>
  </si>
  <si>
    <t>Dividend yield: -0- %
Volatility 305.21 %
Risk free rate: 0.03 %</t>
  </si>
  <si>
    <t>Embedded derivative (8)</t>
  </si>
  <si>
    <t>Dividend yield: -0- %
Volatility 309.19 %
Risk free rate: 0.02 %</t>
  </si>
  <si>
    <t>Embedded derivative (9)</t>
  </si>
  <si>
    <t>Embedded derivative (10)</t>
  </si>
  <si>
    <t>Embedded derivative (11)</t>
  </si>
  <si>
    <t>Embedded derivative (12)</t>
  </si>
  <si>
    <t>Dividend yield: -0- %
Volatility 443.15 %
Risk free rate: 0.18 %</t>
  </si>
  <si>
    <t>Embedded derivative (13)</t>
  </si>
  <si>
    <t>Dividend yield: -0- %
Volatility 563.68 %
Risk free rate: 0.28 %</t>
  </si>
  <si>
    <t>NOTE 10 - CONVERTIBLE NOTES PAYABLE - RELATED PARTIES (Tables)</t>
  </si>
  <si>
    <t xml:space="preserve">June 30, December 31,
Convertible note issued in October 2013, unsecured, interest at 8%, due on demand. $ 1,710 $ 1,710
Convertible note issued in October 2013, unsecured, interest at 8%, due on demand. 42,470 42,470
Convertible note issued in January 2014, unsecured, interest at 10%, due on demand. 45,000 45,000
Convertible note issued on April 3, 2014, unsecured, interest at 10%, due on demand. 14,000 14,000
Convertible note issued on April 1, 2014, unsecured, interest at 10%, due on demand. 45,000 45,000
Convertible note issued on May 21, 2014, unsecured, interest at 10%, due on demand. 4,000 4,000
Convertible note issued on June 4, 2014, unsecured, interest at 16%, due on April 1, 2000. 30,542 30,542
Convertible note issued on July 1, 2014, unsecured, interest at 10%, due on demand. 45,000 45,000
Convertible note issued on November 5, 2014, unsecured, interest at 10%, due on demand. 4,000 4,000
Convertible note issued on November 5, 2014, unsecured, interest at 10%, due on demand. 45,000 45,000
Convertible note issued on December 1, 2014, unsecured, interest at 10%, due on demand. 4,000 4,000
Convertible note issued on January 1, 2015, unsecured, interest at 10%, due on demand. 45,000 
Total convertible notes payable - related parties 325,722 280,722
Less: current portion (325,722 ) (280,722 )
Long-term convertible notes payable - related parties $  $  </t>
  </si>
  <si>
    <t>Fair value of the embedded derivative</t>
  </si>
  <si>
    <t>Dividend yield: -0- %
Volatility 290.02 %
Risk free rate: 0.00 %</t>
  </si>
  <si>
    <t>NOTE 11 - NOTES PAYABLE - RELATED PARTIES (Tables)</t>
  </si>
  <si>
    <t xml:space="preserve">Notes payable - related parties consist of the following:
June 30, December 31,
Note payable to a related individual, secured by tangible and intangible assets of the Company, interest at 16% per annum, principal and interest due April 1, 2000, past due. Note is convertible into common stock of the Company at $0.10 per share. Note is in default. (2) $ 1,080,973 $ 1,080,973
Note payable to a related individual, interest at 8% per annum,past due. Note is in default. (1) 1,000,000 1,000,000
Notes payable to related individuals, unsecured, interest at 10%, due on demand. (3) 28,500 28,500
Notes payable to related individual, unsecured, interest at 12%, due on demand. (4) 92,633 28,633
Notes payable to related individual, unsecured, interest at 24%, due on demand. (5) 6,000 
Total notes payable - related parties 2,208,106 2,138,106
Less: current portion (2,208,106 ) (2,138,106 )
Long-term notes payable - related parties $  $  </t>
  </si>
  <si>
    <t>Maturities of notes payable - related parties</t>
  </si>
  <si>
    <t xml:space="preserve"> Maturities of notes payable - related parties are as follows:
Year Ending June 30, Amount
2016 $ 2,208,106
Total $ 2,208,106</t>
  </si>
  <si>
    <t>NOTE 13 - FAIR VALUE OF FINANCIAL INSTRUMENTS (Tables)</t>
  </si>
  <si>
    <t>Assets and liabilities at fair value</t>
  </si>
  <si>
    <t xml:space="preserve">Level 1 Level 2 Level 3 Total
Liabilities
Derivative liability   $ 119,362 $ 119,362
Total   $ 119,362 $ 119,362 </t>
  </si>
  <si>
    <t>Summary of changes in fair value - level 3 financial liabilities</t>
  </si>
  <si>
    <t xml:space="preserve">Debt Derivative
Balance, December 31, 2014 $ 372,939
Initial fair value of debt derivatives at note issuances 63,329
Extinguished derivative liability (4,301 )
Mark-to-market at June 30, 2015 - Embedded debt derivatives (312,605 )
Balance, June 30, 2015 $ 119,362
Net gain for the period included in earnings relating to the liabilities held at June 30, 2015 $ 312,605 </t>
  </si>
  <si>
    <t>NOTE 15 - OPTIONS (Tables)</t>
  </si>
  <si>
    <t>Changes in options outstanding to employees</t>
  </si>
  <si>
    <t xml:space="preserve">Number of Shares Weighted Average Exercise Price
Outstanding as of January 1, 2015 370,000 $ 1.34
Granted  
Exercised  
Cancelled  
Outstanding at June 30, 2015 370,000 $ 1.34 </t>
  </si>
  <si>
    <t>Common stock options outstanding and exercisable</t>
  </si>
  <si>
    <t xml:space="preserve">Options Outstanding Options Exercisable
Expiration Exercise Price Number shares outstanding Weighted Average Contractual Life (Years) Number Exercisable Weighted Average Exercise Price
October 1, 2018 $ 0.01 70,000 3.25 68,306 $ 0.01
January 2, 2019 1.65 300,000 3.50 255,822 1.65
Total 370,000 324,128 </t>
  </si>
  <si>
    <t>Significant assumptions</t>
  </si>
  <si>
    <t xml:space="preserve">Significant assumptions:
Risk-free interest rate at grant date 1.04%-0.89 %
Expected stock price volatility 199.38%-344.22 %
Expected dividend payout 
Expected option life-years 6 </t>
  </si>
  <si>
    <t>NOTE 5 - ACCOUNTS RECEIVABLE - Accounts receivable (Details) - USD ($)</t>
  </si>
  <si>
    <t>Dec. 31, 2014</t>
  </si>
  <si>
    <t>Accounts receivable (on acquisition)</t>
  </si>
  <si>
    <t>Less:allowance on accounts receivable</t>
  </si>
  <si>
    <t>Accounts receivable, net</t>
  </si>
  <si>
    <t>NOTE 8 - NOTES PAYABLE - Notes payable (Details) - USD ($)</t>
  </si>
  <si>
    <t>Current portion</t>
  </si>
  <si>
    <t>Total notes payable</t>
  </si>
  <si>
    <t>Notes payable, issued on May 6, 2011</t>
  </si>
  <si>
    <t>Long-term notes payable</t>
  </si>
  <si>
    <t>Unsecured interest per annum due on demand</t>
  </si>
  <si>
    <t>10.00%</t>
  </si>
  <si>
    <t>Notes payable, issued on August 25, 2010</t>
  </si>
  <si>
    <t>Notes payable, issued on October 18, 2010</t>
  </si>
  <si>
    <t>[1]</t>
  </si>
  <si>
    <t>15.00%</t>
  </si>
  <si>
    <t>Notes payable, issued on October 4, 2013, January 16, 2014, and January 22, 2014</t>
  </si>
  <si>
    <t>8.00%</t>
  </si>
  <si>
    <t>Notes payable, issued on March 5, 2013</t>
  </si>
  <si>
    <t>Notes payable, issued on July 1, 2013</t>
  </si>
  <si>
    <t>1) This Note payable was assumed on the acquisition of AFI. The Company is negotiating a settlement agreement for $786,300, inclusive of all interest on the date of settlement.</t>
  </si>
  <si>
    <t>NOTE 8 - NOTES PAYABLE - Maturities of notes payable (Details)</t>
  </si>
  <si>
    <t>Dec. 31, 2014USD ($)</t>
  </si>
  <si>
    <t>Maturities of notes payable are as follows:</t>
  </si>
  <si>
    <t>Year Ending June 30, 2016</t>
  </si>
  <si>
    <t>NOTE 9 - CONVERTIBLE DEBENTURE/NOTES PAYABLE - Convertible debenture/Notes payable (Details) - USD ($)</t>
  </si>
  <si>
    <t>Convertible note issued on February 20, 2014</t>
  </si>
  <si>
    <t>Total convertible debenture/notes payable</t>
  </si>
  <si>
    <t>Long-term convertible debenture/notes payable</t>
  </si>
  <si>
    <t>Convertible note issued on October 2013</t>
  </si>
  <si>
    <t>Convertible note issued on January 2014</t>
  </si>
  <si>
    <t>Convertible note issued on January 2, 2014</t>
  </si>
  <si>
    <t>Convertible note issued on March 10, 2014</t>
  </si>
  <si>
    <t>Convertible note issued on April 9, 2014</t>
  </si>
  <si>
    <t>Convertible note issued on March 31, 2014</t>
  </si>
  <si>
    <t>Convertible note issued on April 1, 2014 (1)</t>
  </si>
  <si>
    <t>Convertible note issued on June 4, 2014</t>
  </si>
  <si>
    <t>Convertible note issued on June 1, 2014</t>
  </si>
  <si>
    <t>Convertible note issued on April 1, 2014 (2)</t>
  </si>
  <si>
    <t>Convertible note issued on May 16, 2014</t>
  </si>
  <si>
    <t>Convertible note issued on June 30, 2014</t>
  </si>
  <si>
    <t>Convertible note issued on July 9, 2014</t>
  </si>
  <si>
    <t>Convertible note issued on August 29, 2014</t>
  </si>
  <si>
    <t>Convertible note issued on October 1, 2014 (1)</t>
  </si>
  <si>
    <t>Convertible note issued on October 1, 2014 (2)</t>
  </si>
  <si>
    <t>Convertible note issued on October 1, 2014 (3)</t>
  </si>
  <si>
    <t>Convertible note issued on October 1, 2014 (4)</t>
  </si>
  <si>
    <t>Convertible note issued on January 6, 2015</t>
  </si>
  <si>
    <t>Convertible note issued on May 20, 2015</t>
  </si>
  <si>
    <t>Convertible note issued on June 16, 2015</t>
  </si>
  <si>
    <t>NOTE 9 - CONVERTIBLE DEBENTURE/NOTES PAYABLE - Embedded derivative (Details)</t>
  </si>
  <si>
    <t>Dividend yield:</t>
  </si>
  <si>
    <t>0.00%</t>
  </si>
  <si>
    <t>Volatility minimum</t>
  </si>
  <si>
    <t>290.02%</t>
  </si>
  <si>
    <t>Risk free rate minimum</t>
  </si>
  <si>
    <t>Convertible debenture February 20, 2014</t>
  </si>
  <si>
    <t>Volatility maximum</t>
  </si>
  <si>
    <t>270.02%</t>
  </si>
  <si>
    <t>Risk free rate maximum</t>
  </si>
  <si>
    <t>0.34%</t>
  </si>
  <si>
    <t>Convertible debenture October 13, 2013</t>
  </si>
  <si>
    <t>277.00%</t>
  </si>
  <si>
    <t>0.02%</t>
  </si>
  <si>
    <t>Convertible debenture December 2013 and January 2014</t>
  </si>
  <si>
    <t>267.19%</t>
  </si>
  <si>
    <t>268.98%</t>
  </si>
  <si>
    <t>0.07%</t>
  </si>
  <si>
    <t>0.10%</t>
  </si>
  <si>
    <t>Convertible debenture March 31, 2014</t>
  </si>
  <si>
    <t>266.94%</t>
  </si>
  <si>
    <t>Convertible debenture April 1, 2014</t>
  </si>
  <si>
    <t>0.05%</t>
  </si>
  <si>
    <t>Convertible debenture July 9, 2014</t>
  </si>
  <si>
    <t>294.57%</t>
  </si>
  <si>
    <t>Convertible debenture August 29, 2014</t>
  </si>
  <si>
    <t>305.21%</t>
  </si>
  <si>
    <t>0.03%</t>
  </si>
  <si>
    <t>Convertible debenture October 1, 2014 (1)</t>
  </si>
  <si>
    <t>309.19%</t>
  </si>
  <si>
    <t>Convertible debenture October 1, 2014 (2)</t>
  </si>
  <si>
    <t>Convertible debenture October 1, 2014 (3)</t>
  </si>
  <si>
    <t>Convertible debenture October 1, 2014 (4)</t>
  </si>
  <si>
    <t>Convertible debenture January 6, 2015</t>
  </si>
  <si>
    <t>443.15%</t>
  </si>
  <si>
    <t>0.18%</t>
  </si>
  <si>
    <t>Convertible debentures June 16, 2015</t>
  </si>
  <si>
    <t>563.68%</t>
  </si>
  <si>
    <t>0.28%</t>
  </si>
  <si>
    <t>NOTE 10 - CONVERTIBLE NOTES PAYABLE - RELATED PARTIES - Convertible notes payable (Details) - USD ($)</t>
  </si>
  <si>
    <t>Convertible note issued in October 2013 (1)</t>
  </si>
  <si>
    <t>Total notes payable - related parties</t>
  </si>
  <si>
    <t>Long-term notes payable - related parties</t>
  </si>
  <si>
    <t>Convertible note issued in October 2013 (2)</t>
  </si>
  <si>
    <t>Convertible note issued in January 2014</t>
  </si>
  <si>
    <t>Convertible note issued in April 3, 2014</t>
  </si>
  <si>
    <t>Convertible note issued in April 1, 2014</t>
  </si>
  <si>
    <t>Convertible note issued in May 21, 2014</t>
  </si>
  <si>
    <t>Convertible note issued in June 4, 2014</t>
  </si>
  <si>
    <t>Convertible note issued in July 1, 2014</t>
  </si>
  <si>
    <t>Convertible note issued in November 5, 2014 (1)</t>
  </si>
  <si>
    <t>Convertible note issued in November 5, 2014 (2)</t>
  </si>
  <si>
    <t>Convertible note issued in December 1, 2014</t>
  </si>
  <si>
    <t>Convertible note issued on January 1, 2015</t>
  </si>
  <si>
    <t>NOTE 10 - CONVERTIBLE NOTES PAYABLE - RELATED PARTIES - Fair value of the embedded derivative (Details)</t>
  </si>
  <si>
    <t>NOTE 10 - NOTES PAYABLE - RELATED PARTIES - Notes payable - related parties (Details) - USD ($)</t>
  </si>
  <si>
    <t>Note payable to a related individual (1)</t>
  </si>
  <si>
    <t>Note payable to a related individual (2)</t>
  </si>
  <si>
    <t>Note payable to a related individual (3)</t>
  </si>
  <si>
    <t>Note payable to a related individual (4)</t>
  </si>
  <si>
    <t>Notes payable to related individual (5)</t>
  </si>
  <si>
    <t>NOTE 13 - FAIR VALUE OF FINANCIAL INSTRUMENTS - Fair value measurements (Details) - USD ($)</t>
  </si>
  <si>
    <t>Liabilities:</t>
  </si>
  <si>
    <t>Debt Derivative liabilities</t>
  </si>
  <si>
    <t>NOTE 13 - FAIR VALUE OF FINANCIAL INSTRUMENTS - Summary of changes in fair value (Details) - USD ($)</t>
  </si>
  <si>
    <t>Debt Derivative Liability</t>
  </si>
  <si>
    <t>Initial fair value of debt derivatives at note issuances</t>
  </si>
  <si>
    <t>Extinguished derivative liability</t>
  </si>
  <si>
    <t>Mark-to-market at December - Embedded debt derivatives</t>
  </si>
  <si>
    <t>Net gain for the period included in earnings relating to the liabilities held at December 31, 2013</t>
  </si>
  <si>
    <t>NOTE 15 - OPTIONS - Changes in options outstanding to employees (Details) - $ / shares</t>
  </si>
  <si>
    <t>12 Months Ended</t>
  </si>
  <si>
    <t>Dec. 31, 2013</t>
  </si>
  <si>
    <t>Outstanding, beginning, number of shares</t>
  </si>
  <si>
    <t>Granted, number of shares</t>
  </si>
  <si>
    <t>Exercised, number of shares</t>
  </si>
  <si>
    <t>Cancelled, number of shares</t>
  </si>
  <si>
    <t>Outstanding, ending, number of shares</t>
  </si>
  <si>
    <t>Outstanding, beginning, weighted average exercise price</t>
  </si>
  <si>
    <t>Granted, weighted average exercise price</t>
  </si>
  <si>
    <t>Exercised, weighted average exercise price</t>
  </si>
  <si>
    <t>Cancelled, weighted average exercise price</t>
  </si>
  <si>
    <t>Outstanding, ending, weighted average exercise price</t>
  </si>
  <si>
    <t>NOTE 15 - OPTIONS AND WARRANTS - Summary of stock options outstanding (Details) - $ / shares</t>
  </si>
  <si>
    <t>Mar. 31, 2015</t>
  </si>
  <si>
    <t>Options at October 1, 2018</t>
  </si>
  <si>
    <t>Expiration Date</t>
  </si>
  <si>
    <t>Oct. 1,
		2018</t>
  </si>
  <si>
    <t>Options, Exercise Price</t>
  </si>
  <si>
    <t>Stock Options Outstanding</t>
  </si>
  <si>
    <t>Weighted Average Remaining Contractual Life</t>
  </si>
  <si>
    <t>3 years 3 months</t>
  </si>
  <si>
    <t>Stock Options Exercisable</t>
  </si>
  <si>
    <t>Weighted Average Exercise Price</t>
  </si>
  <si>
    <t>Options at January 2, 2019</t>
  </si>
  <si>
    <t>Jan. 2,
		2019</t>
  </si>
  <si>
    <t>3 years 5 months</t>
  </si>
  <si>
    <t>NOTE 15 - OPTIONS - Significant assumptions (Details)</t>
  </si>
  <si>
    <t>Risk-free interest rate at grant date (minimum)</t>
  </si>
  <si>
    <t>Expected stock price volatility (minimum)</t>
  </si>
  <si>
    <t>Expected option life-years</t>
  </si>
  <si>
    <t>6 years</t>
  </si>
  <si>
    <t>1.04%</t>
  </si>
  <si>
    <t>Risk-free interest rate at grant date (maximum)</t>
  </si>
  <si>
    <t>0.89%</t>
  </si>
  <si>
    <t>199.38%</t>
  </si>
  <si>
    <t>Expected stock price volatility (maximum)</t>
  </si>
  <si>
    <t>344.22%</t>
  </si>
  <si>
    <t>Expected dividend payout</t>
  </si>
  <si>
    <t>NOTE 1 - SIGNIFICANT ACCOUNTING POLICIES AND NATURE OF OPERATIONS (Details Narrative) - USD ($)</t>
  </si>
  <si>
    <t>10 Months Ended</t>
  </si>
  <si>
    <t>Jan. 31, 2012</t>
  </si>
  <si>
    <t>May. 10, 2012</t>
  </si>
  <si>
    <t>Joint venture with Aviation Fuel International, Inc.</t>
  </si>
  <si>
    <t>Required contribution under joint venture agreement</t>
  </si>
  <si>
    <t>Payments made to joint venture partner</t>
  </si>
  <si>
    <t>Joint venture with AFI South Africa LLC</t>
  </si>
  <si>
    <t>Ownership percentage held in AFI South Africa LLC</t>
  </si>
  <si>
    <t>100.00%</t>
  </si>
  <si>
    <t>Unaudited condensed consolidated financial statements</t>
  </si>
  <si>
    <t>NOTE 2 - GOING CONCERN CONSIDERATIONS (Details Narrative) - USD ($)</t>
  </si>
  <si>
    <t>Dec. 31, 2011</t>
  </si>
  <si>
    <t>Stockholders deficit</t>
  </si>
  <si>
    <t>Working capital deficit</t>
  </si>
  <si>
    <t>NOTE 3 - ACQUISITION (Details Narrative) - USD ($)</t>
  </si>
  <si>
    <t>Dec. 31, 2012</t>
  </si>
  <si>
    <t>Jan. 18, 2012</t>
  </si>
  <si>
    <t>Aviation Fuel International, Inc.</t>
  </si>
  <si>
    <t>Ownership percentage held</t>
  </si>
  <si>
    <t>Common stock issued in acquisition, shares</t>
  </si>
  <si>
    <t>Acquisition cost allocated to loan receivable</t>
  </si>
  <si>
    <t>Acquisition cost allocated to notes payable</t>
  </si>
  <si>
    <t>Goodwill recognized in acquisition</t>
  </si>
  <si>
    <t>AFI South Africa LLC</t>
  </si>
  <si>
    <t>Aquisition cost allocated to accounts payable</t>
  </si>
  <si>
    <t>NOTE 5 - ACCOUNTS RECEIVABLE (Details Narrative)</t>
  </si>
  <si>
    <t>Jun. 30, 2015USD ($)</t>
  </si>
  <si>
    <t>Accounts receivable, disputed</t>
  </si>
  <si>
    <t>NOTE 6 - FUEL DEPOSITS (Details Narrative) - USD ($)</t>
  </si>
  <si>
    <t>NOTE 7 - ACCOUNTS PAYABLE AND ACCRUED EXPENSES (Details Narrative) - USD ($)</t>
  </si>
  <si>
    <t>Accrued interest</t>
  </si>
  <si>
    <t>Interest expense</t>
  </si>
  <si>
    <t>Court order</t>
  </si>
  <si>
    <t>Interest terms - court order</t>
  </si>
  <si>
    <t>The Company has assumed these two accounts payable with the acquisition of AFI (refer to note 3). Per court
order interest is calculated at rate of 6% per annum on $325,138 on one of the accounts payable and 18% on $192,061 (principal
amount) of the second accounts payable.</t>
  </si>
  <si>
    <t>NOTE 8 - NOTES PAYABLE (Details Narrative) - USD ($)</t>
  </si>
  <si>
    <t>Accrued Interest</t>
  </si>
  <si>
    <t>Settlement agreement</t>
  </si>
  <si>
    <t>This Note payable was assumed on the acquisition of AFI. The Company
is negotiating a settlement agreement for $786,300, inclusive of all interest on the date of settlement.</t>
  </si>
  <si>
    <t>NOTE 9 - CONVERTIBLE DEBENTURE/NOTES PAYABLE (Details Narrative) - USD ($)</t>
  </si>
  <si>
    <t>Dec. 31, 2015</t>
  </si>
  <si>
    <t>Convertible promissory note</t>
  </si>
  <si>
    <t>Interest rate</t>
  </si>
  <si>
    <t>12.00%</t>
  </si>
  <si>
    <t>Terms</t>
  </si>
  <si>
    <t>due on February 20, 2016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6.00%</t>
  </si>
  <si>
    <t>due on October 13, 2014 and is convertible into the Companys
common stock at the holders option, at the conversion rate of 60% of the lowest five prior trading days immediately preceding
the date of conversion. Default rate of interest is 24% per annum.</t>
  </si>
  <si>
    <t>Convertible notes issued December 2013 and January 2014</t>
  </si>
  <si>
    <t>due on July
20, 2014 and January 30, 2015 and is convertible into the Companys common stock at the holders option, at the conversion
rate of 60% of the lowest three day trading price for ten trading days immediately preceding the date of conversion. Any amount
of principal or interest on this Note which is not paid when due shall bear interest at the rate of twenty two percent (22%) per
annum from the due date thereof until the same is paid (Default Interest) and the note also has prepayment penalty
clause.</t>
  </si>
  <si>
    <t>due on June 2, 2014 and is convertible into the Companys
common stock at the makers option, at the conversion rate of 40% of the lowest three day trading price for ten trading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t>
  </si>
  <si>
    <t xml:space="preserve">due on April 10, 2014 and May 9, 2014 respectively,are convertible into the Companys common stock at the
holders option, at the conversion rate of 60% of the average of the lowest three day trading price for ten trading days
immediately preceding the date of conversion. </t>
  </si>
  <si>
    <t>due on January 2, 2015 and is convertible into the
Companys common stock at the holders option, at the conversion rate of 60% of the average of the lowest three
day trading price for ten trading days immediately preceding the date of conversion.</t>
  </si>
  <si>
    <t>due on September 9, 2014
and is convertible into the Companys common stock at the holders option, at the conversion rate of 75% of the
average of the lowest three day trading price for ten trading days immediately preceding the date of conversion.</t>
  </si>
  <si>
    <t>16.00%</t>
  </si>
  <si>
    <t xml:space="preserve"> The notes of
$25,000 each which are due September 9, 2014 and December 1, 2014 are convertible into the Companys common stock at
the holders option at conversion price of $0.05, and the note of $25,000 which is due on demand is convertible at the
conversion rate of 75% of the average of the lowest trading price for five trading days immediately preceding the date of
conversion.</t>
  </si>
  <si>
    <t>due on November 16,
2014 is convertible into the Companys common stock at the holders option, at the conversion rate of 60% of the average
of the lowest three day trading price for ten trading days immediately preceding the date of conversion.</t>
  </si>
  <si>
    <t>due on December 30,
2014 is convertible into the Companys common stock at the holders option, at the conversion rate of 60% of the average
of the lowest three day trading price for ten trading days immediately preceding the date of conversion.</t>
  </si>
  <si>
    <t>due on February 9, 2015 and is convertible into the
Companys common stock at the holders option,at the conversion rate of 60% of the average of the lowest three
day trading price for ten trading days immediately preceding the date of conversion.</t>
  </si>
  <si>
    <t>due
on December 30, 2014 and is convertible into the Companys common stock at the holders option,at the conversion
rate of 60% of the average of the lowest three day trading price for ten trading days immediately preceding the date of
conversion.</t>
  </si>
  <si>
    <t>due on January 1, 2015 and is convertible into the Companys
common stock at the holders option,at the conversion rate of 60% of the lowest trading price for ten trading days immediately
preceding the date of conversion.</t>
  </si>
  <si>
    <t>Convertible note issued on January 6, 2014</t>
  </si>
  <si>
    <t>due on October 10, 2015 and is convertible into the Companys
common stock at the holders option, at the conversion rate of 50% of the average of the lowest three day trading price for
twenty trading days immediately preceding the date of conversion.</t>
  </si>
  <si>
    <t>due on November 20, 2015 and is convertible into the Companys
common stock at the makers option, at the conversion rate of 60% of the lowest trading price in the five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t>
  </si>
  <si>
    <t>due on June 16, 2016 and is convertible into the Companys
common stock at the holders option, at the conversion rate of 60% of the average of the lowest three day trading price for
ten trading days immediately preceding the date of conversion.</t>
  </si>
  <si>
    <t>NOTE 9 - CONVERTIBLE NOTES PAYABLE - RELATED PARTIES (Details Narrative) - USD ($)</t>
  </si>
  <si>
    <t>Convertible debenture October 1, 2013 (1)</t>
  </si>
  <si>
    <t>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Convertible debenture October 1, 2013 (2)</t>
  </si>
  <si>
    <t>Convertible debenture January 1, 2014</t>
  </si>
  <si>
    <t xml:space="preserve">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
  </si>
  <si>
    <t>Convertible debenture April 3, 2014</t>
  </si>
  <si>
    <t>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Convertible debenture May 21, 2014</t>
  </si>
  <si>
    <t>Convertible debenture June 4, 2014</t>
  </si>
  <si>
    <t>Convertible debenture July 1, 2014</t>
  </si>
  <si>
    <t>Convertible debenture November 5, 2014 (1)</t>
  </si>
  <si>
    <t>Convertible debenture November 5, 2014 (2)</t>
  </si>
  <si>
    <t>Convertible debenture January 1, 2015</t>
  </si>
  <si>
    <t>Convertible debenture December 1, 2014</t>
  </si>
  <si>
    <t>NOTE 11 - NOTES PAYABLE - RELATED PARTIES (Details Narrative) - USD ($)</t>
  </si>
  <si>
    <t>NOTE 12 - LINE OF CREDIT (Details Narrative)</t>
  </si>
  <si>
    <t>Revolving line of credit</t>
  </si>
  <si>
    <t>On April 20, 2015, Fuelstream, Inc.
(the Company) announced that it had entered into that certain Revolving Senior Secured Participating Line of
Credit Agreement and exhibits thereto (collectively, the Credit Facility) with NuVenture Fund I, LLC
(NuVenture), in respect of a revolving credit line in the principal amount of $2,000,000 (the Revolving
Note). The Revolving Note matures (a) one (1) year from the date of the Credit Facility unless extended by the
NuVenture, in its sole and absolute discretion, for two additional periods of up to one (1) year each, or (b) at the sole
discretion of NuVenture, upon the occurrence of an Event of Default, as defined in the Revolving Note, that remains uncured
for fifteen (15) days. The Revolving Note bears interest at the rate of 24% per annum and, in the alternative, entitles
NuVenture to receive a fee equal to 3.5% of any advance made under the Revolving Note. The Credit Facility contains
representations, warranties, conditions, restrictions, and covenants of the Company that are customary in such transactions
with similar companies. The balance due on the line of credit as of June 30, 2015 was $401,000. Accrued interest on the line
of credit as of June 30, 2015 was $8,242.</t>
  </si>
  <si>
    <t>NOTE 14 - COMMON AND PREFERRED STOCK TRANSACTIONS (Details Narrative) - USD ($)</t>
  </si>
  <si>
    <t>1 Months Ended</t>
  </si>
  <si>
    <t>Aug. 31, 2015</t>
  </si>
  <si>
    <t>Preferred stock, authorized</t>
  </si>
  <si>
    <t>Preferred stock, issued</t>
  </si>
  <si>
    <t>Preferred stock, outstanding</t>
  </si>
  <si>
    <t>Common stock, authorized</t>
  </si>
  <si>
    <t>Common stock, issued</t>
  </si>
  <si>
    <t>Common stock, outstanding</t>
  </si>
  <si>
    <t>Common stock, converted</t>
  </si>
  <si>
    <t>Preferred stock</t>
  </si>
  <si>
    <t>Conversion rights</t>
  </si>
  <si>
    <t>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t>
  </si>
  <si>
    <t>Common stock</t>
  </si>
  <si>
    <t>Common stock issued because of reverse split</t>
  </si>
  <si>
    <t>Convertible promissory note (1)</t>
  </si>
  <si>
    <t>Common stock, value</t>
  </si>
  <si>
    <t>Convertible promissory note (2)</t>
  </si>
  <si>
    <t>Convertible promissory note (3)</t>
  </si>
  <si>
    <t>NOTE 15 - OPTIONS (Details Narrative) - USD ($)</t>
  </si>
  <si>
    <t>Options granted, immediately vested, number of shares</t>
  </si>
  <si>
    <t>Fair value of the vested options charged to expenses and additional paid in capital</t>
  </si>
  <si>
    <t>NOTE 16 - SUBSEQUENT EVENTS (Details Narrative)</t>
  </si>
  <si>
    <t>Aug. 31, 2015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Note &quot;#,##0_);_(&quot;Not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7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492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691172</v>
      </c>
    </row>
    <row r="15" spans="1:3">
      <c r="A15" t="s" s="4">
        <v>24</v>
      </c>
      <c r="B15" t="s" s="4">
        <v>25</v>
      </c>
    </row>
    <row r="16" spans="1:3">
      <c r="A16" t="s" s="4">
        <v>26</v>
      </c>
      <c r="B16" t="s" s="6">
        <v>27</v>
      </c>
    </row>
    <row r="17" spans="1:3">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1</v>
      </c>
      <c r="B1" t="s" s="2">
        <v>1</v>
      </c>
    </row>
    <row r="2" spans="1:2">
      <c r="B2" t="s" s="2">
        <v>2</v>
      </c>
    </row>
    <row r="3" spans="1:2">
      <c r="A3" t="s" s="3">
        <v>130</v>
      </c>
    </row>
    <row r="4" spans="1:2">
      <c r="A4" t="s" s="4">
        <v>141</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2</v>
      </c>
      <c r="B1" t="s" s="2">
        <v>1</v>
      </c>
    </row>
    <row r="2" spans="1:2">
      <c r="B2" t="s" s="2">
        <v>2</v>
      </c>
    </row>
    <row r="3" spans="1:2">
      <c r="A3" t="s" s="3">
        <v>150</v>
      </c>
    </row>
    <row r="4" spans="1:2">
      <c r="A4" t="s" s="4">
        <v>152</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6</v>
      </c>
      <c r="B1" t="s" s="2">
        <v>1</v>
      </c>
    </row>
    <row r="2" spans="1:2">
      <c r="B2" t="s" s="2">
        <v>2</v>
      </c>
    </row>
    <row r="3" spans="1:2">
      <c r="A3" t="s" s="3">
        <v>144</v>
      </c>
    </row>
    <row r="4" spans="1:2">
      <c r="A4" t="s" s="4">
        <v>156</v>
      </c>
      <c r="B4"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8</v>
      </c>
      <c r="B1" t="s" s="2">
        <v>1</v>
      </c>
    </row>
    <row r="2" spans="1:2">
      <c r="B2" t="s" s="2">
        <v>2</v>
      </c>
    </row>
    <row r="3" spans="1:2">
      <c r="A3" t="s" s="3">
        <v>150</v>
      </c>
    </row>
    <row r="4" spans="1:2">
      <c r="A4" t="s" s="4">
        <v>158</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02192</v>
      </c>
      <c r="C3" t="n" s="7">
        <v>811</v>
      </c>
    </row>
    <row r="4" spans="1:3">
      <c r="A4" t="s" s="4">
        <v>33</v>
      </c>
      <c r="B4" t="n" s="5">
        <v>28000</v>
      </c>
      <c r="C4" t="n" s="5">
        <v>28000</v>
      </c>
    </row>
    <row r="5" spans="1:3">
      <c r="A5" t="s" s="4">
        <v>34</v>
      </c>
      <c r="B5" t="n" s="5">
        <v>200000</v>
      </c>
      <c r="C5" t="n" s="5">
        <v>0</v>
      </c>
    </row>
    <row r="6" spans="1:3">
      <c r="A6" t="s" s="4">
        <v>35</v>
      </c>
      <c r="B6" t="n" s="5">
        <v>430192</v>
      </c>
      <c r="C6" t="n" s="5">
        <v>28811</v>
      </c>
    </row>
    <row r="7" spans="1:3">
      <c r="A7" t="s" s="4">
        <v>36</v>
      </c>
      <c r="B7" t="n" s="5">
        <v>430192</v>
      </c>
      <c r="C7" t="n" s="5">
        <v>28811</v>
      </c>
    </row>
    <row r="8" spans="1:3">
      <c r="A8" t="s" s="3">
        <v>37</v>
      </c>
    </row>
    <row r="9" spans="1:3">
      <c r="A9" t="s" s="4">
        <v>38</v>
      </c>
      <c r="B9" t="n" s="5">
        <v>965307</v>
      </c>
      <c r="C9" t="n" s="5">
        <v>959469</v>
      </c>
    </row>
    <row r="10" spans="1:3">
      <c r="A10" t="s" s="4">
        <v>39</v>
      </c>
      <c r="B10" t="n" s="5">
        <v>61973</v>
      </c>
      <c r="C10" t="n" s="5">
        <v>52973</v>
      </c>
    </row>
    <row r="11" spans="1:3">
      <c r="A11" t="s" s="4">
        <v>40</v>
      </c>
      <c r="B11" t="n" s="5">
        <v>1539444</v>
      </c>
      <c r="C11" t="n" s="5">
        <v>1215086</v>
      </c>
    </row>
    <row r="12" spans="1:3">
      <c r="A12" t="s" s="4">
        <v>41</v>
      </c>
      <c r="B12" t="n" s="5">
        <v>656338</v>
      </c>
      <c r="C12" t="n" s="5">
        <v>634141</v>
      </c>
    </row>
    <row r="13" spans="1:3">
      <c r="A13" t="s" s="4">
        <v>42</v>
      </c>
      <c r="B13" t="n" s="5">
        <v>325722</v>
      </c>
      <c r="C13" t="n" s="5">
        <v>280722</v>
      </c>
    </row>
    <row r="14" spans="1:3">
      <c r="A14" t="s" s="4">
        <v>43</v>
      </c>
      <c r="B14" t="n" s="5">
        <v>1034610</v>
      </c>
      <c r="C14" t="n" s="5">
        <v>1034610</v>
      </c>
    </row>
    <row r="15" spans="1:3">
      <c r="A15" t="s" s="4">
        <v>44</v>
      </c>
      <c r="B15" t="n" s="5">
        <v>2208106</v>
      </c>
      <c r="C15" t="n" s="5">
        <v>2138106</v>
      </c>
    </row>
    <row r="16" spans="1:3">
      <c r="A16" t="s" s="4">
        <v>45</v>
      </c>
      <c r="B16" t="n" s="5">
        <v>401000</v>
      </c>
      <c r="C16" t="n" s="5">
        <v>0</v>
      </c>
    </row>
    <row r="17" spans="1:3">
      <c r="A17" t="s" s="4">
        <v>46</v>
      </c>
      <c r="B17" t="n" s="5">
        <v>119362</v>
      </c>
      <c r="C17" t="n" s="5">
        <v>372939</v>
      </c>
    </row>
    <row r="18" spans="1:3">
      <c r="A18" t="s" s="4">
        <v>47</v>
      </c>
      <c r="B18" t="n" s="5">
        <v>7311862</v>
      </c>
      <c r="C18" t="n" s="5">
        <v>6688046</v>
      </c>
    </row>
    <row r="19" spans="1:3">
      <c r="A19" t="s" s="4">
        <v>48</v>
      </c>
      <c r="B19" t="n" s="5">
        <v>7311862</v>
      </c>
      <c r="C19" t="n" s="5">
        <v>6688046</v>
      </c>
    </row>
    <row r="20" spans="1:3">
      <c r="A20" t="s" s="3">
        <v>49</v>
      </c>
    </row>
    <row r="21" spans="1:3">
      <c r="A21" t="s" s="4">
        <v>50</v>
      </c>
      <c r="B21" t="n" s="5">
        <v>0</v>
      </c>
      <c r="C21" t="n" s="5">
        <v>0</v>
      </c>
    </row>
    <row r="22" spans="1:3">
      <c r="A22" t="s" s="4">
        <v>51</v>
      </c>
      <c r="B22" t="n" s="5">
        <v>154</v>
      </c>
      <c r="C22" t="n" s="5">
        <v>97</v>
      </c>
    </row>
    <row r="23" spans="1:3">
      <c r="A23" t="s" s="4">
        <v>52</v>
      </c>
      <c r="B23" t="n" s="5">
        <v>52680264</v>
      </c>
      <c r="C23" t="n" s="5">
        <v>52559736</v>
      </c>
    </row>
    <row r="24" spans="1:3">
      <c r="A24" t="s" s="4">
        <v>53</v>
      </c>
      <c r="B24" t="n" s="5">
        <v>-59562088</v>
      </c>
      <c r="C24" t="n" s="5">
        <v>-59219068</v>
      </c>
    </row>
    <row r="25" spans="1:3">
      <c r="A25" t="s" s="4">
        <v>54</v>
      </c>
      <c r="B25" t="n" s="5">
        <v>-6881670</v>
      </c>
      <c r="C25" t="n" s="5">
        <v>-6659235</v>
      </c>
    </row>
    <row r="26" spans="1:3">
      <c r="A26" t="s" s="4">
        <v>55</v>
      </c>
      <c r="B26" t="n" s="7">
        <v>430192</v>
      </c>
      <c r="C26" t="n" s="7">
        <v>28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6</v>
      </c>
      <c r="B1" t="s" s="2">
        <v>1</v>
      </c>
    </row>
    <row r="2" spans="1:2">
      <c r="B2" t="s" s="2">
        <v>2</v>
      </c>
    </row>
    <row r="3" spans="1:2">
      <c r="A3" t="s" s="3">
        <v>164</v>
      </c>
    </row>
    <row r="4" spans="1:2">
      <c r="A4" t="s" s="4">
        <v>166</v>
      </c>
      <c r="B4" t="s"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r="1" spans="1:2">
      <c r="A1" t="s" s="1">
        <v>171</v>
      </c>
      <c r="B1" t="s" s="2">
        <v>1</v>
      </c>
    </row>
    <row r="2" spans="1:2">
      <c r="B2" t="s" s="2">
        <v>2</v>
      </c>
    </row>
    <row r="3" spans="1:2">
      <c r="A3" t="s" s="3">
        <v>130</v>
      </c>
    </row>
    <row r="4" spans="1:2">
      <c r="A4" t="s" s="4">
        <v>172</v>
      </c>
      <c r="B4" t="s" s="4">
        <v>173</v>
      </c>
    </row>
    <row r="5" spans="1:2">
      <c r="A5" t="s" s="4">
        <v>174</v>
      </c>
      <c r="B5" t="s" s="4">
        <v>175</v>
      </c>
    </row>
    <row r="6" spans="1:2">
      <c r="A6" t="s" s="4">
        <v>176</v>
      </c>
      <c r="B6" t="s" s="4">
        <v>177</v>
      </c>
    </row>
    <row r="7" spans="1:2">
      <c r="A7" t="s" s="4">
        <v>178</v>
      </c>
      <c r="B7" t="s" s="4">
        <v>179</v>
      </c>
    </row>
    <row r="8" spans="1:2">
      <c r="A8" t="s" s="4">
        <v>180</v>
      </c>
      <c r="B8" t="s" s="4">
        <v>181</v>
      </c>
    </row>
    <row r="9" spans="1:2">
      <c r="A9" t="s" s="4">
        <v>182</v>
      </c>
      <c r="B9" t="s" s="4">
        <v>183</v>
      </c>
    </row>
    <row r="10" spans="1:2">
      <c r="A10" t="s" s="4">
        <v>184</v>
      </c>
      <c r="B10" t="s" s="4">
        <v>185</v>
      </c>
    </row>
    <row r="11" spans="1:2">
      <c r="A11" t="s" s="4">
        <v>186</v>
      </c>
      <c r="B11" t="s" s="4">
        <v>187</v>
      </c>
    </row>
    <row r="12" spans="1:2">
      <c r="A12" t="s" s="4">
        <v>96</v>
      </c>
      <c r="B12" t="s" s="4">
        <v>188</v>
      </c>
    </row>
    <row r="13" spans="1:2">
      <c r="A13" t="s" s="4">
        <v>189</v>
      </c>
      <c r="B13" t="s" s="4">
        <v>190</v>
      </c>
    </row>
    <row r="14" spans="1:2">
      <c r="A14" t="s" s="4">
        <v>191</v>
      </c>
      <c r="B14" t="s" s="4">
        <v>192</v>
      </c>
    </row>
    <row r="15" spans="1:2">
      <c r="A15" t="s" s="4">
        <v>193</v>
      </c>
      <c r="B15" t="s" s="4">
        <v>194</v>
      </c>
    </row>
    <row r="16" spans="1:2">
      <c r="A16" t="s" s="4">
        <v>195</v>
      </c>
      <c r="B16" t="s" s="4">
        <v>196</v>
      </c>
    </row>
    <row r="17" spans="1:2">
      <c r="A17" t="s" s="4">
        <v>197</v>
      </c>
      <c r="B17"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9</v>
      </c>
      <c r="B1" t="s" s="2">
        <v>1</v>
      </c>
    </row>
    <row r="2" spans="1:2">
      <c r="B2" t="s" s="2">
        <v>2</v>
      </c>
    </row>
    <row r="3" spans="1:2">
      <c r="A3" t="s" s="3">
        <v>130</v>
      </c>
    </row>
    <row r="4" spans="1:2">
      <c r="A4" t="s" s="4">
        <v>103</v>
      </c>
      <c r="B4"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201</v>
      </c>
      <c r="B1" t="s" s="2">
        <v>1</v>
      </c>
    </row>
    <row r="2" spans="1:2">
      <c r="B2" t="s" s="2">
        <v>2</v>
      </c>
    </row>
    <row r="3" spans="1:2">
      <c r="A3" t="s" s="3">
        <v>150</v>
      </c>
    </row>
    <row r="4" spans="1:2">
      <c r="A4" t="s" s="4">
        <v>43</v>
      </c>
      <c r="B4" t="s" s="4">
        <v>202</v>
      </c>
    </row>
    <row r="5" spans="1:2">
      <c r="A5" t="s" s="4">
        <v>203</v>
      </c>
      <c r="B5"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205</v>
      </c>
      <c r="B1" t="s" s="2">
        <v>1</v>
      </c>
    </row>
    <row r="2" spans="1:2">
      <c r="B2" t="s" s="2">
        <v>2</v>
      </c>
    </row>
    <row r="3" spans="1:2">
      <c r="A3" t="s" s="3">
        <v>150</v>
      </c>
    </row>
    <row r="4" spans="1:2">
      <c r="A4" t="s" s="4">
        <v>206</v>
      </c>
      <c r="B4" t="s" s="4">
        <v>207</v>
      </c>
    </row>
    <row r="5" spans="1:2">
      <c r="A5" t="s" s="4">
        <v>208</v>
      </c>
      <c r="B5" t="s" s="4">
        <v>209</v>
      </c>
    </row>
    <row r="6" spans="1:2">
      <c r="A6" t="s" s="4">
        <v>210</v>
      </c>
      <c r="B6" t="s" s="4">
        <v>211</v>
      </c>
    </row>
    <row r="7" spans="1:2">
      <c r="A7" t="s" s="4">
        <v>212</v>
      </c>
      <c r="B7" t="s" s="4">
        <v>213</v>
      </c>
    </row>
    <row r="8" spans="1:2">
      <c r="A8" t="s" s="4">
        <v>214</v>
      </c>
      <c r="B8" t="s" s="4">
        <v>215</v>
      </c>
    </row>
    <row r="9" spans="1:2">
      <c r="A9" t="s" s="4">
        <v>216</v>
      </c>
      <c r="B9" t="s" s="4">
        <v>217</v>
      </c>
    </row>
    <row r="10" spans="1:2">
      <c r="A10" t="s" s="4">
        <v>218</v>
      </c>
      <c r="B10" t="s" s="4">
        <v>219</v>
      </c>
    </row>
    <row r="11" spans="1:2">
      <c r="A11" t="s" s="4">
        <v>220</v>
      </c>
      <c r="B11" t="s" s="4">
        <v>221</v>
      </c>
    </row>
    <row r="12" spans="1:2">
      <c r="A12" t="s" s="4">
        <v>222</v>
      </c>
      <c r="B12" t="s" s="4">
        <v>223</v>
      </c>
    </row>
    <row r="13" spans="1:2">
      <c r="A13" t="s" s="4">
        <v>224</v>
      </c>
      <c r="B13" t="s" s="4">
        <v>223</v>
      </c>
    </row>
    <row r="14" spans="1:2">
      <c r="A14" t="s" s="4">
        <v>225</v>
      </c>
      <c r="B14" t="s" s="4">
        <v>223</v>
      </c>
    </row>
    <row r="15" spans="1:2">
      <c r="A15" t="s" s="4">
        <v>226</v>
      </c>
      <c r="B15" t="s" s="4">
        <v>223</v>
      </c>
    </row>
    <row r="16" spans="1:2">
      <c r="A16" t="s" s="4">
        <v>227</v>
      </c>
      <c r="B16" t="s" s="4">
        <v>228</v>
      </c>
    </row>
    <row r="17" spans="1:2">
      <c r="A17" t="s" s="4">
        <v>229</v>
      </c>
      <c r="B17"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31</v>
      </c>
      <c r="B1" t="s" s="2">
        <v>1</v>
      </c>
    </row>
    <row r="2" spans="1:2">
      <c r="B2" t="s" s="2">
        <v>2</v>
      </c>
    </row>
    <row r="3" spans="1:2">
      <c r="A3" t="s" s="3">
        <v>154</v>
      </c>
    </row>
    <row r="4" spans="1:2">
      <c r="A4" t="s" s="4">
        <v>42</v>
      </c>
      <c r="B4" t="s" s="4">
        <v>232</v>
      </c>
    </row>
    <row r="5" spans="1:2">
      <c r="A5" t="s" s="4">
        <v>233</v>
      </c>
      <c r="B5" t="s"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35</v>
      </c>
      <c r="B1" t="s" s="2">
        <v>1</v>
      </c>
    </row>
    <row r="2" spans="1:2">
      <c r="B2" t="s" s="2">
        <v>2</v>
      </c>
    </row>
    <row r="3" spans="1:2">
      <c r="A3" t="s" s="3">
        <v>144</v>
      </c>
    </row>
    <row r="4" spans="1:2">
      <c r="A4" t="s" s="4">
        <v>44</v>
      </c>
      <c r="B4" t="s" s="4">
        <v>236</v>
      </c>
    </row>
    <row r="5" spans="1:2">
      <c r="A5" t="s" s="4">
        <v>237</v>
      </c>
      <c r="B5" t="s"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39</v>
      </c>
      <c r="B1" t="s" s="2">
        <v>1</v>
      </c>
    </row>
    <row r="2" spans="1:2">
      <c r="B2" t="s" s="2">
        <v>2</v>
      </c>
    </row>
    <row r="3" spans="1:2">
      <c r="A3" t="s" s="3">
        <v>161</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6</v>
      </c>
      <c r="B1" t="s" s="2">
        <v>2</v>
      </c>
      <c r="C1" t="s" s="2">
        <v>30</v>
      </c>
    </row>
    <row r="2" spans="1:3">
      <c r="A2" t="s" s="3">
        <v>57</v>
      </c>
    </row>
    <row r="3" spans="1:3">
      <c r="A3" t="s" s="4">
        <v>58</v>
      </c>
      <c r="B3" t="n" s="7">
        <v>33811</v>
      </c>
      <c r="C3" t="n" s="7">
        <v>6358</v>
      </c>
    </row>
    <row r="4" spans="1:3">
      <c r="A4" t="s" s="4">
        <v>59</v>
      </c>
      <c r="B4" t="n" s="8">
        <v>0.0001</v>
      </c>
      <c r="C4" t="n" s="8">
        <v>0.0001</v>
      </c>
    </row>
    <row r="5" spans="1:3">
      <c r="A5" t="s" s="4">
        <v>60</v>
      </c>
      <c r="B5" t="n" s="5">
        <v>200</v>
      </c>
      <c r="C5" t="n" s="5">
        <v>200</v>
      </c>
    </row>
    <row r="6" spans="1:3">
      <c r="A6" t="s" s="4">
        <v>61</v>
      </c>
      <c r="B6" t="n" s="5">
        <v>200</v>
      </c>
      <c r="C6" t="n" s="5">
        <v>200</v>
      </c>
    </row>
    <row r="7" spans="1:3">
      <c r="A7" t="s" s="4">
        <v>62</v>
      </c>
      <c r="B7" t="n" s="5">
        <v>200</v>
      </c>
      <c r="C7" t="n" s="5">
        <v>200</v>
      </c>
    </row>
    <row r="8" spans="1:3">
      <c r="A8" t="s" s="4">
        <v>63</v>
      </c>
      <c r="B8" t="n" s="8">
        <v>0.0001</v>
      </c>
      <c r="C8" t="n" s="8">
        <v>0.0001</v>
      </c>
    </row>
    <row r="9" spans="1:3">
      <c r="A9" t="s" s="4">
        <v>64</v>
      </c>
      <c r="B9" t="n" s="5">
        <v>2500000000</v>
      </c>
      <c r="C9" t="n" s="5">
        <v>2500000000</v>
      </c>
    </row>
    <row r="10" spans="1:3">
      <c r="A10" t="s" s="4">
        <v>65</v>
      </c>
      <c r="B10" t="n" s="5">
        <v>1537577</v>
      </c>
      <c r="C10" t="n" s="5">
        <v>969086</v>
      </c>
    </row>
    <row r="11" spans="1:3">
      <c r="A11" t="s" s="4">
        <v>66</v>
      </c>
      <c r="B11" t="n" s="5">
        <v>1537577</v>
      </c>
      <c r="C11" t="n" s="5">
        <v>969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t="s" s="1">
        <v>244</v>
      </c>
      <c r="B1" t="s" s="2">
        <v>1</v>
      </c>
    </row>
    <row r="2" spans="1:2">
      <c r="B2" t="s" s="2">
        <v>2</v>
      </c>
    </row>
    <row r="3" spans="1:2">
      <c r="A3" t="s" s="3">
        <v>164</v>
      </c>
    </row>
    <row r="4" spans="1:2">
      <c r="A4" t="s" s="4">
        <v>245</v>
      </c>
      <c r="B4" t="s" s="4">
        <v>246</v>
      </c>
    </row>
    <row r="5" spans="1:2">
      <c r="A5" t="s" s="4">
        <v>247</v>
      </c>
      <c r="B5" t="s" s="4">
        <v>248</v>
      </c>
    </row>
    <row r="6" spans="1:2">
      <c r="A6" t="s" s="4">
        <v>249</v>
      </c>
      <c r="B6" t="s"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251</v>
      </c>
      <c r="B1" t="s" s="2">
        <v>2</v>
      </c>
      <c r="C1" t="s" s="2">
        <v>252</v>
      </c>
      <c r="D1" t="s" s="2">
        <v>30</v>
      </c>
    </row>
    <row r="2" spans="1:4">
      <c r="A2" t="s" s="3">
        <v>130</v>
      </c>
    </row>
    <row r="3" spans="1:4">
      <c r="A3" t="s" s="4">
        <v>253</v>
      </c>
      <c r="B3" t="n" s="7">
        <v>698000</v>
      </c>
      <c r="C3" t="n" s="7">
        <v>698000</v>
      </c>
    </row>
    <row r="4" spans="1:4">
      <c r="A4" t="s" s="4">
        <v>254</v>
      </c>
      <c r="B4" t="n" s="5">
        <v>-670000</v>
      </c>
      <c r="C4" t="n" s="5">
        <v>-670000</v>
      </c>
    </row>
    <row r="5" spans="1:4">
      <c r="A5" t="s" s="4">
        <v>255</v>
      </c>
      <c r="B5" t="n" s="7">
        <v>28000</v>
      </c>
      <c r="C5" t="n" s="7">
        <v>28000</v>
      </c>
      <c r="D5" t="n" s="7">
        <v>2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256</v>
      </c>
      <c r="C1" t="s" s="2">
        <v>2</v>
      </c>
      <c r="D1" t="s" s="2">
        <v>252</v>
      </c>
      <c r="E1" t="s" s="2">
        <v>30</v>
      </c>
    </row>
    <row r="2" spans="1:5">
      <c r="A2" t="s" s="4">
        <v>257</v>
      </c>
      <c r="C2" t="n" s="7">
        <v>1034610</v>
      </c>
      <c r="E2" t="n" s="7">
        <v>1034610</v>
      </c>
    </row>
    <row r="3" spans="1:5">
      <c r="A3" t="s" s="4">
        <v>258</v>
      </c>
      <c r="D3" t="n" s="7">
        <v>1034610</v>
      </c>
    </row>
    <row r="4" spans="1:5">
      <c r="A4" t="s" s="4">
        <v>259</v>
      </c>
    </row>
    <row r="5" spans="1:5">
      <c r="A5" t="s" s="4">
        <v>257</v>
      </c>
      <c r="C5" t="n" s="5">
        <v>59500</v>
      </c>
      <c r="D5" t="n" s="5">
        <v>59500</v>
      </c>
    </row>
    <row r="6" spans="1:5">
      <c r="A6" t="s" s="4">
        <v>260</v>
      </c>
      <c r="C6" t="n" s="5">
        <v>0</v>
      </c>
      <c r="D6" t="n" s="5">
        <v>0</v>
      </c>
    </row>
    <row r="7" spans="1:5">
      <c r="A7" t="s" s="4">
        <v>258</v>
      </c>
      <c r="C7" t="n" s="7">
        <v>59500</v>
      </c>
      <c r="D7" t="n" s="7">
        <v>59500</v>
      </c>
    </row>
    <row r="8" spans="1:5">
      <c r="A8" t="s" s="4">
        <v>261</v>
      </c>
      <c r="C8" t="s" s="4">
        <v>262</v>
      </c>
      <c r="D8" t="s" s="4">
        <v>262</v>
      </c>
    </row>
    <row r="9" spans="1:5">
      <c r="A9" t="s" s="4">
        <v>263</v>
      </c>
    </row>
    <row r="10" spans="1:5">
      <c r="A10" t="s" s="4">
        <v>257</v>
      </c>
      <c r="C10" t="n" s="7">
        <v>172500</v>
      </c>
      <c r="D10" t="n" s="7">
        <v>172500</v>
      </c>
    </row>
    <row r="11" spans="1:5">
      <c r="A11" t="s" s="4">
        <v>260</v>
      </c>
      <c r="C11" t="n" s="5">
        <v>0</v>
      </c>
      <c r="D11" t="n" s="5">
        <v>0</v>
      </c>
    </row>
    <row r="12" spans="1:5">
      <c r="A12" t="s" s="4">
        <v>258</v>
      </c>
      <c r="C12" t="n" s="7">
        <v>172500</v>
      </c>
      <c r="D12" t="n" s="7">
        <v>172500</v>
      </c>
    </row>
    <row r="13" spans="1:5">
      <c r="A13" t="s" s="4">
        <v>261</v>
      </c>
      <c r="C13" t="s" s="4">
        <v>262</v>
      </c>
      <c r="D13" t="s" s="4">
        <v>262</v>
      </c>
    </row>
    <row r="14" spans="1:5">
      <c r="A14" t="s" s="4">
        <v>264</v>
      </c>
    </row>
    <row r="15" spans="1:5">
      <c r="A15" t="s" s="4">
        <v>257</v>
      </c>
      <c r="B15" t="s" s="4">
        <v>265</v>
      </c>
      <c r="C15" t="n" s="7">
        <v>786300</v>
      </c>
      <c r="D15" t="n" s="7">
        <v>786300</v>
      </c>
    </row>
    <row r="16" spans="1:5">
      <c r="A16" t="s" s="4">
        <v>260</v>
      </c>
      <c r="C16" t="n" s="5">
        <v>0</v>
      </c>
      <c r="D16" t="n" s="5">
        <v>0</v>
      </c>
    </row>
    <row r="17" spans="1:5">
      <c r="A17" t="s" s="4">
        <v>258</v>
      </c>
      <c r="C17" t="n" s="7">
        <v>786300</v>
      </c>
      <c r="D17" t="n" s="7">
        <v>786300</v>
      </c>
    </row>
    <row r="18" spans="1:5">
      <c r="A18" t="s" s="4">
        <v>261</v>
      </c>
      <c r="C18" t="s" s="4">
        <v>266</v>
      </c>
      <c r="D18" t="s" s="4">
        <v>266</v>
      </c>
    </row>
    <row r="19" spans="1:5">
      <c r="A19" t="s" s="4">
        <v>267</v>
      </c>
    </row>
    <row r="20" spans="1:5">
      <c r="A20" t="s" s="4">
        <v>257</v>
      </c>
      <c r="C20" t="n" s="7">
        <v>8000</v>
      </c>
      <c r="D20" t="n" s="7">
        <v>8000</v>
      </c>
    </row>
    <row r="21" spans="1:5">
      <c r="A21" t="s" s="4">
        <v>260</v>
      </c>
      <c r="C21" t="n" s="5">
        <v>0</v>
      </c>
      <c r="D21" t="n" s="5">
        <v>0</v>
      </c>
    </row>
    <row r="22" spans="1:5">
      <c r="A22" t="s" s="4">
        <v>258</v>
      </c>
      <c r="C22" t="n" s="7">
        <v>8000</v>
      </c>
      <c r="D22" t="n" s="7">
        <v>8000</v>
      </c>
    </row>
    <row r="23" spans="1:5">
      <c r="A23" t="s" s="4">
        <v>261</v>
      </c>
      <c r="C23" t="s" s="4">
        <v>268</v>
      </c>
      <c r="D23" t="s" s="4">
        <v>268</v>
      </c>
    </row>
    <row r="24" spans="1:5">
      <c r="A24" t="s" s="4">
        <v>269</v>
      </c>
    </row>
    <row r="25" spans="1:5">
      <c r="A25" t="s" s="4">
        <v>257</v>
      </c>
      <c r="C25" t="n" s="7">
        <v>7500</v>
      </c>
      <c r="D25" t="n" s="7">
        <v>7500</v>
      </c>
    </row>
    <row r="26" spans="1:5">
      <c r="A26" t="s" s="4">
        <v>260</v>
      </c>
      <c r="C26" t="n" s="5">
        <v>0</v>
      </c>
      <c r="D26" t="n" s="5">
        <v>0</v>
      </c>
    </row>
    <row r="27" spans="1:5">
      <c r="A27" t="s" s="4">
        <v>258</v>
      </c>
      <c r="C27" t="n" s="7">
        <v>7500</v>
      </c>
      <c r="D27" t="n" s="7">
        <v>7500</v>
      </c>
    </row>
    <row r="28" spans="1:5">
      <c r="A28" t="s" s="4">
        <v>261</v>
      </c>
      <c r="C28" t="s" s="4">
        <v>268</v>
      </c>
      <c r="D28" t="s" s="4">
        <v>268</v>
      </c>
    </row>
    <row r="29" spans="1:5">
      <c r="A29" t="s" s="4">
        <v>270</v>
      </c>
    </row>
    <row r="30" spans="1:5">
      <c r="A30" t="s" s="4">
        <v>257</v>
      </c>
      <c r="C30" t="n" s="7">
        <v>810</v>
      </c>
      <c r="D30" t="n" s="7">
        <v>810</v>
      </c>
    </row>
    <row r="31" spans="1:5">
      <c r="A31" t="s" s="4">
        <v>260</v>
      </c>
      <c r="C31" t="n" s="5">
        <v>0</v>
      </c>
      <c r="D31" t="n" s="5">
        <v>0</v>
      </c>
    </row>
    <row r="32" spans="1:5">
      <c r="A32" t="s" s="4">
        <v>258</v>
      </c>
      <c r="C32" t="n" s="7">
        <v>810</v>
      </c>
      <c r="D32" t="n" s="7">
        <v>810</v>
      </c>
    </row>
    <row r="33" spans="1:5">
      <c r="A33" t="s" s="4">
        <v>261</v>
      </c>
      <c r="C33" t="s" s="4">
        <v>268</v>
      </c>
      <c r="D33" t="s" s="4">
        <v>268</v>
      </c>
    </row>
    <row r="34" spans="1:5">
      <c r="A34" t="n"/>
    </row>
    <row r="35" spans="1:5">
      <c r="A35" t="s" s="4">
        <v>265</v>
      </c>
      <c r="B35" t="s" s="4">
        <v>271</v>
      </c>
    </row>
  </sheetData>
  <mergeCells count="3">
    <mergeCell ref="A1:B1"/>
    <mergeCell ref="A34:D34"/>
    <mergeCell ref="B35:D3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t="s" s="1">
        <v>272</v>
      </c>
      <c r="B1" t="s" s="2">
        <v>273</v>
      </c>
    </row>
    <row r="2" spans="1:2">
      <c r="A2" t="s" s="3">
        <v>274</v>
      </c>
    </row>
    <row r="3" spans="1:2">
      <c r="A3" t="s" s="4">
        <v>275</v>
      </c>
      <c r="B3" t="n" s="7">
        <v>1034610</v>
      </c>
    </row>
    <row r="4" spans="1:2">
      <c r="A4" t="s" s="4">
        <v>258</v>
      </c>
      <c r="B4" t="n" s="7">
        <v>10346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6</v>
      </c>
      <c r="B1" t="s" s="2">
        <v>2</v>
      </c>
      <c r="C1" t="s" s="2">
        <v>252</v>
      </c>
    </row>
    <row r="2" spans="1:3">
      <c r="A2" t="s" s="4">
        <v>277</v>
      </c>
    </row>
    <row r="3" spans="1:3">
      <c r="A3" t="s" s="4">
        <v>278</v>
      </c>
      <c r="B3" t="n" s="7">
        <v>2292</v>
      </c>
      <c r="C3" t="n" s="7">
        <v>1768</v>
      </c>
    </row>
    <row r="4" spans="1:3">
      <c r="A4" t="s" s="4">
        <v>257</v>
      </c>
      <c r="B4" t="n" s="5">
        <v>-2292</v>
      </c>
      <c r="C4" t="n" s="5">
        <v>-1768</v>
      </c>
    </row>
    <row r="5" spans="1:3">
      <c r="A5" t="s" s="4">
        <v>279</v>
      </c>
      <c r="B5" t="n" s="5">
        <v>0</v>
      </c>
      <c r="C5" t="n" s="5">
        <v>0</v>
      </c>
    </row>
    <row r="6" spans="1:3">
      <c r="A6" t="s" s="4">
        <v>280</v>
      </c>
    </row>
    <row r="7" spans="1:3">
      <c r="A7" t="s" s="4">
        <v>278</v>
      </c>
      <c r="B7" t="n" s="5">
        <v>9912</v>
      </c>
      <c r="C7" t="n" s="5">
        <v>9912</v>
      </c>
    </row>
    <row r="8" spans="1:3">
      <c r="A8" t="s" s="4">
        <v>257</v>
      </c>
      <c r="B8" t="n" s="5">
        <v>-9912</v>
      </c>
      <c r="C8" t="n" s="5">
        <v>-9912</v>
      </c>
    </row>
    <row r="9" spans="1:3">
      <c r="A9" t="s" s="4">
        <v>279</v>
      </c>
      <c r="B9" t="n" s="5">
        <v>0</v>
      </c>
      <c r="C9" t="n" s="5">
        <v>0</v>
      </c>
    </row>
    <row r="10" spans="1:3">
      <c r="A10" t="s" s="4">
        <v>281</v>
      </c>
    </row>
    <row r="11" spans="1:3">
      <c r="A11" t="s" s="4">
        <v>278</v>
      </c>
      <c r="B11" t="n" s="5">
        <v>112150</v>
      </c>
      <c r="C11" t="n" s="5">
        <v>115000</v>
      </c>
    </row>
    <row r="12" spans="1:3">
      <c r="A12" t="s" s="4">
        <v>257</v>
      </c>
      <c r="B12" t="n" s="5">
        <v>-112150</v>
      </c>
      <c r="C12" t="n" s="5">
        <v>-115000</v>
      </c>
    </row>
    <row r="13" spans="1:3">
      <c r="A13" t="s" s="4">
        <v>279</v>
      </c>
      <c r="B13" t="n" s="5">
        <v>0</v>
      </c>
      <c r="C13" t="n" s="5">
        <v>0</v>
      </c>
    </row>
    <row r="14" spans="1:3">
      <c r="A14" t="s" s="4">
        <v>282</v>
      </c>
    </row>
    <row r="15" spans="1:3">
      <c r="A15" t="s" s="4">
        <v>278</v>
      </c>
      <c r="B15" t="n" s="5">
        <v>11209</v>
      </c>
      <c r="C15" t="n" s="5">
        <v>11209</v>
      </c>
    </row>
    <row r="16" spans="1:3">
      <c r="A16" t="s" s="4">
        <v>257</v>
      </c>
      <c r="B16" t="n" s="5">
        <v>-11209</v>
      </c>
      <c r="C16" t="n" s="5">
        <v>-11209</v>
      </c>
    </row>
    <row r="17" spans="1:3">
      <c r="A17" t="s" s="4">
        <v>279</v>
      </c>
      <c r="B17" t="n" s="5">
        <v>0</v>
      </c>
      <c r="C17" t="n" s="5">
        <v>0</v>
      </c>
    </row>
    <row r="18" spans="1:3">
      <c r="A18" t="s" s="4">
        <v>283</v>
      </c>
    </row>
    <row r="19" spans="1:3">
      <c r="A19" t="s" s="4">
        <v>278</v>
      </c>
      <c r="B19" t="n" s="5">
        <v>6669</v>
      </c>
      <c r="C19" t="n" s="5">
        <v>6669</v>
      </c>
    </row>
    <row r="20" spans="1:3">
      <c r="A20" t="s" s="4">
        <v>257</v>
      </c>
      <c r="B20" t="n" s="5">
        <v>-6669</v>
      </c>
      <c r="C20" t="n" s="5">
        <v>-6669</v>
      </c>
    </row>
    <row r="21" spans="1:3">
      <c r="A21" t="s" s="4">
        <v>279</v>
      </c>
      <c r="B21" t="n" s="5">
        <v>0</v>
      </c>
      <c r="C21" t="n" s="5">
        <v>0</v>
      </c>
    </row>
    <row r="22" spans="1:3">
      <c r="A22" t="s" s="4">
        <v>284</v>
      </c>
    </row>
    <row r="23" spans="1:3">
      <c r="A23" t="s" s="4">
        <v>278</v>
      </c>
      <c r="B23" t="n" s="5">
        <v>2679</v>
      </c>
      <c r="C23" t="n" s="5">
        <v>2679</v>
      </c>
    </row>
    <row r="24" spans="1:3">
      <c r="A24" t="s" s="4">
        <v>257</v>
      </c>
      <c r="B24" t="n" s="5">
        <v>-2679</v>
      </c>
      <c r="C24" t="n" s="5">
        <v>-2679</v>
      </c>
    </row>
    <row r="25" spans="1:3">
      <c r="A25" t="s" s="4">
        <v>279</v>
      </c>
      <c r="B25" t="n" s="5">
        <v>0</v>
      </c>
      <c r="C25" t="n" s="5">
        <v>0</v>
      </c>
    </row>
    <row r="26" spans="1:3">
      <c r="A26" t="s" s="4">
        <v>285</v>
      </c>
    </row>
    <row r="27" spans="1:3">
      <c r="A27" t="s" s="4">
        <v>278</v>
      </c>
      <c r="B27" t="n" s="5">
        <v>73310</v>
      </c>
      <c r="C27" t="n" s="5">
        <v>72730</v>
      </c>
    </row>
    <row r="28" spans="1:3">
      <c r="A28" t="s" s="4">
        <v>257</v>
      </c>
      <c r="B28" t="n" s="5">
        <v>-73310</v>
      </c>
      <c r="C28" t="n" s="5">
        <v>-72730</v>
      </c>
    </row>
    <row r="29" spans="1:3">
      <c r="A29" t="s" s="4">
        <v>279</v>
      </c>
      <c r="B29" t="n" s="5">
        <v>0</v>
      </c>
      <c r="C29" t="n" s="5">
        <v>0</v>
      </c>
    </row>
    <row r="30" spans="1:3">
      <c r="A30" t="s" s="4">
        <v>286</v>
      </c>
    </row>
    <row r="31" spans="1:3">
      <c r="A31" t="s" s="4">
        <v>278</v>
      </c>
      <c r="B31" t="n" s="5">
        <v>93000</v>
      </c>
      <c r="C31" t="n" s="5">
        <v>93000</v>
      </c>
    </row>
    <row r="32" spans="1:3">
      <c r="A32" t="s" s="4">
        <v>257</v>
      </c>
      <c r="B32" t="n" s="5">
        <v>-93000</v>
      </c>
      <c r="C32" t="n" s="5">
        <v>-93000</v>
      </c>
    </row>
    <row r="33" spans="1:3">
      <c r="A33" t="s" s="4">
        <v>279</v>
      </c>
      <c r="B33" t="n" s="5">
        <v>0</v>
      </c>
      <c r="C33" t="n" s="5">
        <v>0</v>
      </c>
    </row>
    <row r="34" spans="1:3">
      <c r="A34" t="s" s="4">
        <v>287</v>
      </c>
    </row>
    <row r="35" spans="1:3">
      <c r="A35" t="s" s="4">
        <v>278</v>
      </c>
      <c r="B35" t="n" s="5">
        <v>25000</v>
      </c>
      <c r="C35" t="n" s="5">
        <v>25000</v>
      </c>
    </row>
    <row r="36" spans="1:3">
      <c r="A36" t="s" s="4">
        <v>257</v>
      </c>
      <c r="B36" t="n" s="5">
        <v>-25000</v>
      </c>
      <c r="C36" t="n" s="5">
        <v>-25000</v>
      </c>
    </row>
    <row r="37" spans="1:3">
      <c r="A37" t="s" s="4">
        <v>279</v>
      </c>
      <c r="B37" t="n" s="5">
        <v>0</v>
      </c>
      <c r="C37" t="n" s="5">
        <v>0</v>
      </c>
    </row>
    <row r="38" spans="1:3">
      <c r="A38" t="s" s="4">
        <v>288</v>
      </c>
    </row>
    <row r="39" spans="1:3">
      <c r="A39" t="s" s="4">
        <v>278</v>
      </c>
      <c r="B39" t="n" s="5">
        <v>25000</v>
      </c>
      <c r="C39" t="n" s="5">
        <v>25000</v>
      </c>
    </row>
    <row r="40" spans="1:3">
      <c r="A40" t="s" s="4">
        <v>257</v>
      </c>
      <c r="B40" t="n" s="5">
        <v>-25000</v>
      </c>
      <c r="C40" t="n" s="5">
        <v>-25000</v>
      </c>
    </row>
    <row r="41" spans="1:3">
      <c r="A41" t="s" s="4">
        <v>279</v>
      </c>
      <c r="B41" t="n" s="5">
        <v>0</v>
      </c>
      <c r="C41" t="n" s="5">
        <v>0</v>
      </c>
    </row>
    <row r="42" spans="1:3">
      <c r="A42" t="s" s="4">
        <v>289</v>
      </c>
    </row>
    <row r="43" spans="1:3">
      <c r="A43" t="s" s="4">
        <v>278</v>
      </c>
      <c r="B43" t="n" s="5">
        <v>25000</v>
      </c>
      <c r="C43" t="n" s="5">
        <v>25000</v>
      </c>
    </row>
    <row r="44" spans="1:3">
      <c r="A44" t="s" s="4">
        <v>257</v>
      </c>
      <c r="B44" t="n" s="5">
        <v>-25000</v>
      </c>
      <c r="C44" t="n" s="5">
        <v>-25000</v>
      </c>
    </row>
    <row r="45" spans="1:3">
      <c r="A45" t="s" s="4">
        <v>279</v>
      </c>
      <c r="B45" t="n" s="5">
        <v>0</v>
      </c>
      <c r="C45" t="n" s="5">
        <v>0</v>
      </c>
    </row>
    <row r="46" spans="1:3">
      <c r="A46" t="s" s="4">
        <v>290</v>
      </c>
    </row>
    <row r="47" spans="1:3">
      <c r="A47" t="s" s="4">
        <v>278</v>
      </c>
      <c r="B47" t="n" s="5">
        <v>1975</v>
      </c>
      <c r="C47" t="n" s="5">
        <v>1975</v>
      </c>
    </row>
    <row r="48" spans="1:3">
      <c r="A48" t="s" s="4">
        <v>257</v>
      </c>
      <c r="B48" t="n" s="5">
        <v>-1975</v>
      </c>
      <c r="C48" t="n" s="5">
        <v>-1975</v>
      </c>
    </row>
    <row r="49" spans="1:3">
      <c r="A49" t="s" s="4">
        <v>279</v>
      </c>
      <c r="B49" t="n" s="5">
        <v>0</v>
      </c>
      <c r="C49" t="n" s="5">
        <v>0</v>
      </c>
    </row>
    <row r="50" spans="1:3">
      <c r="A50" t="s" s="4">
        <v>291</v>
      </c>
    </row>
    <row r="51" spans="1:3">
      <c r="A51" t="s" s="4">
        <v>278</v>
      </c>
      <c r="B51" t="n" s="5">
        <v>1929</v>
      </c>
      <c r="C51" t="n" s="5">
        <v>1929</v>
      </c>
    </row>
    <row r="52" spans="1:3">
      <c r="A52" t="s" s="4">
        <v>257</v>
      </c>
      <c r="B52" t="n" s="5">
        <v>-1929</v>
      </c>
      <c r="C52" t="n" s="5">
        <v>-1929</v>
      </c>
    </row>
    <row r="53" spans="1:3">
      <c r="A53" t="s" s="4">
        <v>279</v>
      </c>
      <c r="B53" t="n" s="5">
        <v>0</v>
      </c>
      <c r="C53" t="n" s="5">
        <v>0</v>
      </c>
    </row>
    <row r="54" spans="1:3">
      <c r="A54" t="s" s="4">
        <v>292</v>
      </c>
    </row>
    <row r="55" spans="1:3">
      <c r="A55" t="s" s="4">
        <v>278</v>
      </c>
      <c r="B55" t="n" s="5">
        <v>4556</v>
      </c>
      <c r="C55" t="n" s="5">
        <v>3730</v>
      </c>
    </row>
    <row r="56" spans="1:3">
      <c r="A56" t="s" s="4">
        <v>257</v>
      </c>
      <c r="B56" t="n" s="5">
        <v>-4556</v>
      </c>
      <c r="C56" t="n" s="5">
        <v>-3730</v>
      </c>
    </row>
    <row r="57" spans="1:3">
      <c r="A57" t="s" s="4">
        <v>279</v>
      </c>
      <c r="B57" t="n" s="5">
        <v>0</v>
      </c>
      <c r="C57" t="n" s="5">
        <v>0</v>
      </c>
    </row>
    <row r="58" spans="1:3">
      <c r="A58" t="s" s="4">
        <v>293</v>
      </c>
    </row>
    <row r="59" spans="1:3">
      <c r="A59" t="s" s="4">
        <v>278</v>
      </c>
      <c r="B59" t="n" s="5">
        <v>1890</v>
      </c>
      <c r="C59" t="n" s="5">
        <v>1890</v>
      </c>
    </row>
    <row r="60" spans="1:3">
      <c r="A60" t="s" s="4">
        <v>257</v>
      </c>
      <c r="B60" t="n" s="5">
        <v>-1890</v>
      </c>
      <c r="C60" t="n" s="5">
        <v>-1890</v>
      </c>
    </row>
    <row r="61" spans="1:3">
      <c r="A61" t="s" s="4">
        <v>279</v>
      </c>
      <c r="B61" t="n" s="5">
        <v>0</v>
      </c>
      <c r="C61" t="n" s="5">
        <v>0</v>
      </c>
    </row>
    <row r="62" spans="1:3">
      <c r="A62" t="s" s="4">
        <v>294</v>
      </c>
    </row>
    <row r="63" spans="1:3">
      <c r="A63" t="s" s="4">
        <v>278</v>
      </c>
      <c r="B63" t="n" s="5">
        <v>90000</v>
      </c>
      <c r="C63" t="n" s="5">
        <v>89022</v>
      </c>
    </row>
    <row r="64" spans="1:3">
      <c r="A64" t="s" s="4">
        <v>257</v>
      </c>
      <c r="B64" t="n" s="5">
        <v>-90000</v>
      </c>
      <c r="C64" t="n" s="5">
        <v>-89022</v>
      </c>
    </row>
    <row r="65" spans="1:3">
      <c r="A65" t="s" s="4">
        <v>279</v>
      </c>
      <c r="B65" t="n" s="5">
        <v>0</v>
      </c>
      <c r="C65" t="n" s="5">
        <v>0</v>
      </c>
    </row>
    <row r="66" spans="1:3">
      <c r="A66" t="s" s="4">
        <v>295</v>
      </c>
    </row>
    <row r="67" spans="1:3">
      <c r="A67" t="s" s="4">
        <v>278</v>
      </c>
      <c r="B67" t="n" s="5">
        <v>90000</v>
      </c>
      <c r="C67" t="n" s="5">
        <v>89022</v>
      </c>
    </row>
    <row r="68" spans="1:3">
      <c r="A68" t="s" s="4">
        <v>257</v>
      </c>
      <c r="B68" t="n" s="5">
        <v>-90000</v>
      </c>
      <c r="C68" t="n" s="5">
        <v>-89022</v>
      </c>
    </row>
    <row r="69" spans="1:3">
      <c r="A69" t="s" s="4">
        <v>279</v>
      </c>
      <c r="B69" t="n" s="5">
        <v>0</v>
      </c>
      <c r="C69" t="n" s="5">
        <v>0</v>
      </c>
    </row>
    <row r="70" spans="1:3">
      <c r="A70" t="s" s="4">
        <v>296</v>
      </c>
    </row>
    <row r="71" spans="1:3">
      <c r="A71" t="s" s="4">
        <v>278</v>
      </c>
      <c r="B71" t="n" s="5">
        <v>14250</v>
      </c>
      <c r="C71" t="n" s="5">
        <v>14095</v>
      </c>
    </row>
    <row r="72" spans="1:3">
      <c r="A72" t="s" s="4">
        <v>257</v>
      </c>
      <c r="B72" t="n" s="5">
        <v>-14250</v>
      </c>
      <c r="C72" t="n" s="5">
        <v>-14095</v>
      </c>
    </row>
    <row r="73" spans="1:3">
      <c r="A73" t="s" s="4">
        <v>279</v>
      </c>
      <c r="B73" t="n" s="5">
        <v>0</v>
      </c>
      <c r="C73" t="n" s="5">
        <v>0</v>
      </c>
    </row>
    <row r="74" spans="1:3">
      <c r="A74" t="s" s="4">
        <v>297</v>
      </c>
    </row>
    <row r="75" spans="1:3">
      <c r="A75" t="s" s="4">
        <v>278</v>
      </c>
      <c r="B75" t="n" s="5">
        <v>45000</v>
      </c>
      <c r="C75" t="n" s="5">
        <v>44511</v>
      </c>
    </row>
    <row r="76" spans="1:3">
      <c r="A76" t="s" s="4">
        <v>257</v>
      </c>
      <c r="B76" t="n" s="5">
        <v>-45000</v>
      </c>
      <c r="C76" t="n" s="5">
        <v>-44511</v>
      </c>
    </row>
    <row r="77" spans="1:3">
      <c r="A77" t="s" s="4">
        <v>279</v>
      </c>
      <c r="B77" t="n" s="5">
        <v>0</v>
      </c>
      <c r="C77" t="n" s="5">
        <v>0</v>
      </c>
    </row>
    <row r="78" spans="1:3">
      <c r="A78" t="s" s="4">
        <v>298</v>
      </c>
    </row>
    <row r="79" spans="1:3">
      <c r="A79" t="s" s="4">
        <v>278</v>
      </c>
      <c r="B79" t="n" s="5">
        <v>3812</v>
      </c>
      <c r="C79" t="n" s="5">
        <v>0</v>
      </c>
    </row>
    <row r="80" spans="1:3">
      <c r="A80" t="s" s="4">
        <v>257</v>
      </c>
      <c r="B80" t="n" s="5">
        <v>-3812</v>
      </c>
      <c r="C80" t="n" s="5">
        <v>0</v>
      </c>
    </row>
    <row r="81" spans="1:3">
      <c r="A81" t="s" s="4">
        <v>279</v>
      </c>
      <c r="B81" t="n" s="5">
        <v>0</v>
      </c>
      <c r="C81" t="n" s="5">
        <v>0</v>
      </c>
    </row>
    <row r="82" spans="1:3">
      <c r="A82" t="s" s="4">
        <v>299</v>
      </c>
    </row>
    <row r="83" spans="1:3">
      <c r="A83" t="s" s="4">
        <v>278</v>
      </c>
      <c r="B83" t="n" s="5">
        <v>15000</v>
      </c>
      <c r="C83" t="n" s="5">
        <v>0</v>
      </c>
    </row>
    <row r="84" spans="1:3">
      <c r="A84" t="s" s="4">
        <v>257</v>
      </c>
      <c r="B84" t="n" s="5">
        <v>-15000</v>
      </c>
      <c r="C84" t="n" s="5">
        <v>0</v>
      </c>
    </row>
    <row r="85" spans="1:3">
      <c r="A85" t="s" s="4">
        <v>279</v>
      </c>
      <c r="B85" t="n" s="5">
        <v>0</v>
      </c>
      <c r="C85" t="n" s="5">
        <v>0</v>
      </c>
    </row>
    <row r="86" spans="1:3">
      <c r="A86" t="s" s="4">
        <v>300</v>
      </c>
    </row>
    <row r="87" spans="1:3">
      <c r="A87" t="s" s="4">
        <v>278</v>
      </c>
      <c r="B87" t="n" s="5">
        <v>1205</v>
      </c>
      <c r="C87" t="n" s="5">
        <v>0</v>
      </c>
    </row>
    <row r="88" spans="1:3">
      <c r="A88" t="s" s="4">
        <v>257</v>
      </c>
      <c r="B88" t="n" s="5">
        <v>-1205</v>
      </c>
      <c r="C88" t="n" s="5">
        <v>0</v>
      </c>
    </row>
    <row r="89" spans="1:3">
      <c r="A89" t="s" s="4">
        <v>279</v>
      </c>
      <c r="B89" t="n" s="7">
        <v>0</v>
      </c>
      <c r="C89"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77"/>
    <col customWidth="1" max="2" min="2" width="15"/>
  </cols>
  <sheetData>
    <row r="1" spans="1:2">
      <c r="A1" t="s" s="1">
        <v>301</v>
      </c>
      <c r="B1" t="s" s="2">
        <v>1</v>
      </c>
    </row>
    <row r="2" spans="1:2">
      <c r="B2" t="s" s="2">
        <v>2</v>
      </c>
    </row>
    <row r="3" spans="1:2">
      <c r="A3" t="s" s="4">
        <v>302</v>
      </c>
      <c r="B3" t="s" s="4">
        <v>303</v>
      </c>
    </row>
    <row r="4" spans="1:2">
      <c r="A4" t="s" s="4">
        <v>304</v>
      </c>
      <c r="B4" t="s" s="4">
        <v>305</v>
      </c>
    </row>
    <row r="5" spans="1:2">
      <c r="A5" t="s" s="4">
        <v>306</v>
      </c>
      <c r="B5" t="s" s="4">
        <v>303</v>
      </c>
    </row>
    <row r="6" spans="1:2">
      <c r="A6" t="s" s="4">
        <v>307</v>
      </c>
    </row>
    <row r="7" spans="1:2">
      <c r="A7" t="s" s="4">
        <v>302</v>
      </c>
      <c r="B7" t="s" s="4">
        <v>303</v>
      </c>
    </row>
    <row r="8" spans="1:2">
      <c r="A8" t="s" s="4">
        <v>308</v>
      </c>
      <c r="B8" t="s" s="4">
        <v>309</v>
      </c>
    </row>
    <row r="9" spans="1:2">
      <c r="A9" t="s" s="4">
        <v>310</v>
      </c>
      <c r="B9" t="s" s="4">
        <v>311</v>
      </c>
    </row>
    <row r="10" spans="1:2">
      <c r="A10" t="s" s="4">
        <v>312</v>
      </c>
    </row>
    <row r="11" spans="1:2">
      <c r="A11" t="s" s="4">
        <v>302</v>
      </c>
      <c r="B11" t="s" s="4">
        <v>303</v>
      </c>
    </row>
    <row r="12" spans="1:2">
      <c r="A12" t="s" s="4">
        <v>308</v>
      </c>
      <c r="B12" t="s" s="4">
        <v>313</v>
      </c>
    </row>
    <row r="13" spans="1:2">
      <c r="A13" t="s" s="4">
        <v>310</v>
      </c>
      <c r="B13" t="s" s="4">
        <v>314</v>
      </c>
    </row>
    <row r="14" spans="1:2">
      <c r="A14" t="s" s="4">
        <v>315</v>
      </c>
    </row>
    <row r="15" spans="1:2">
      <c r="A15" t="s" s="4">
        <v>302</v>
      </c>
      <c r="B15" t="s" s="4">
        <v>303</v>
      </c>
    </row>
    <row r="16" spans="1:2">
      <c r="A16" t="s" s="4">
        <v>304</v>
      </c>
      <c r="B16" t="s" s="4">
        <v>316</v>
      </c>
    </row>
    <row r="17" spans="1:2">
      <c r="A17" t="s" s="4">
        <v>308</v>
      </c>
      <c r="B17" t="s" s="4">
        <v>317</v>
      </c>
    </row>
    <row r="18" spans="1:2">
      <c r="A18" t="s" s="4">
        <v>306</v>
      </c>
      <c r="B18" t="s" s="4">
        <v>318</v>
      </c>
    </row>
    <row r="19" spans="1:2">
      <c r="A19" t="s" s="4">
        <v>310</v>
      </c>
      <c r="B19" t="s" s="4">
        <v>319</v>
      </c>
    </row>
    <row r="20" spans="1:2">
      <c r="A20" t="s" s="4">
        <v>320</v>
      </c>
    </row>
    <row r="21" spans="1:2">
      <c r="A21" t="s" s="4">
        <v>302</v>
      </c>
      <c r="B21" t="s" s="4">
        <v>303</v>
      </c>
    </row>
    <row r="22" spans="1:2">
      <c r="A22" t="s" s="4">
        <v>308</v>
      </c>
      <c r="B22" t="s" s="4">
        <v>321</v>
      </c>
    </row>
    <row r="23" spans="1:2">
      <c r="A23" t="s" s="4">
        <v>310</v>
      </c>
      <c r="B23" t="s" s="4">
        <v>319</v>
      </c>
    </row>
    <row r="24" spans="1:2">
      <c r="A24" t="s" s="4">
        <v>322</v>
      </c>
    </row>
    <row r="25" spans="1:2">
      <c r="A25" t="s" s="4">
        <v>302</v>
      </c>
      <c r="B25" t="s" s="4">
        <v>303</v>
      </c>
    </row>
    <row r="26" spans="1:2">
      <c r="A26" t="s" s="4">
        <v>308</v>
      </c>
      <c r="B26" t="s" s="4">
        <v>321</v>
      </c>
    </row>
    <row r="27" spans="1:2">
      <c r="A27" t="s" s="4">
        <v>310</v>
      </c>
      <c r="B27" t="s" s="4">
        <v>323</v>
      </c>
    </row>
    <row r="28" spans="1:2">
      <c r="A28" t="s" s="4">
        <v>324</v>
      </c>
    </row>
    <row r="29" spans="1:2">
      <c r="A29" t="s" s="4">
        <v>302</v>
      </c>
      <c r="B29" t="s" s="4">
        <v>303</v>
      </c>
    </row>
    <row r="30" spans="1:2">
      <c r="A30" t="s" s="4">
        <v>308</v>
      </c>
      <c r="B30" t="s" s="4">
        <v>325</v>
      </c>
    </row>
    <row r="31" spans="1:2">
      <c r="A31" t="s" s="4">
        <v>310</v>
      </c>
      <c r="B31" t="s" s="4">
        <v>318</v>
      </c>
    </row>
    <row r="32" spans="1:2">
      <c r="A32" t="s" s="4">
        <v>326</v>
      </c>
    </row>
    <row r="33" spans="1:2">
      <c r="A33" t="s" s="4">
        <v>302</v>
      </c>
      <c r="B33" t="s" s="4">
        <v>303</v>
      </c>
    </row>
    <row r="34" spans="1:2">
      <c r="A34" t="s" s="4">
        <v>308</v>
      </c>
      <c r="B34" t="s" s="4">
        <v>327</v>
      </c>
    </row>
    <row r="35" spans="1:2">
      <c r="A35" t="s" s="4">
        <v>310</v>
      </c>
      <c r="B35" t="s" s="4">
        <v>328</v>
      </c>
    </row>
    <row r="36" spans="1:2">
      <c r="A36" t="s" s="4">
        <v>329</v>
      </c>
    </row>
    <row r="37" spans="1:2">
      <c r="A37" t="s" s="4">
        <v>302</v>
      </c>
      <c r="B37" t="s" s="4">
        <v>303</v>
      </c>
    </row>
    <row r="38" spans="1:2">
      <c r="A38" t="s" s="4">
        <v>308</v>
      </c>
      <c r="B38" t="s" s="4">
        <v>330</v>
      </c>
    </row>
    <row r="39" spans="1:2">
      <c r="A39" t="s" s="4">
        <v>310</v>
      </c>
      <c r="B39" t="s" s="4">
        <v>314</v>
      </c>
    </row>
    <row r="40" spans="1:2">
      <c r="A40" t="s" s="4">
        <v>331</v>
      </c>
    </row>
    <row r="41" spans="1:2">
      <c r="A41" t="s" s="4">
        <v>302</v>
      </c>
      <c r="B41" t="s" s="4">
        <v>303</v>
      </c>
    </row>
    <row r="42" spans="1:2">
      <c r="A42" t="s" s="4">
        <v>308</v>
      </c>
      <c r="B42" t="s" s="4">
        <v>330</v>
      </c>
    </row>
    <row r="43" spans="1:2">
      <c r="A43" t="s" s="4">
        <v>310</v>
      </c>
      <c r="B43" t="s" s="4">
        <v>314</v>
      </c>
    </row>
    <row r="44" spans="1:2">
      <c r="A44" t="s" s="4">
        <v>332</v>
      </c>
    </row>
    <row r="45" spans="1:2">
      <c r="A45" t="s" s="4">
        <v>302</v>
      </c>
      <c r="B45" t="s" s="4">
        <v>303</v>
      </c>
    </row>
    <row r="46" spans="1:2">
      <c r="A46" t="s" s="4">
        <v>308</v>
      </c>
      <c r="B46" t="s" s="4">
        <v>330</v>
      </c>
    </row>
    <row r="47" spans="1:2">
      <c r="A47" t="s" s="4">
        <v>310</v>
      </c>
      <c r="B47" t="s" s="4">
        <v>314</v>
      </c>
    </row>
    <row r="48" spans="1:2">
      <c r="A48" t="s" s="4">
        <v>333</v>
      </c>
    </row>
    <row r="49" spans="1:2">
      <c r="A49" t="s" s="4">
        <v>302</v>
      </c>
      <c r="B49" t="s" s="4">
        <v>303</v>
      </c>
    </row>
    <row r="50" spans="1:2">
      <c r="A50" t="s" s="4">
        <v>308</v>
      </c>
      <c r="B50" t="s" s="4">
        <v>330</v>
      </c>
    </row>
    <row r="51" spans="1:2">
      <c r="A51" t="s" s="4">
        <v>310</v>
      </c>
      <c r="B51" t="s" s="4">
        <v>314</v>
      </c>
    </row>
    <row r="52" spans="1:2">
      <c r="A52" t="s" s="4">
        <v>334</v>
      </c>
    </row>
    <row r="53" spans="1:2">
      <c r="A53" t="s" s="4">
        <v>302</v>
      </c>
      <c r="B53" t="s" s="4">
        <v>303</v>
      </c>
    </row>
    <row r="54" spans="1:2">
      <c r="A54" t="s" s="4">
        <v>308</v>
      </c>
      <c r="B54" t="s" s="4">
        <v>335</v>
      </c>
    </row>
    <row r="55" spans="1:2">
      <c r="A55" t="s" s="4">
        <v>310</v>
      </c>
      <c r="B55" t="s" s="4">
        <v>336</v>
      </c>
    </row>
    <row r="56" spans="1:2">
      <c r="A56" t="s" s="4">
        <v>337</v>
      </c>
    </row>
    <row r="57" spans="1:2">
      <c r="A57" t="s" s="4">
        <v>302</v>
      </c>
      <c r="B57" t="s" s="4">
        <v>303</v>
      </c>
    </row>
    <row r="58" spans="1:2">
      <c r="A58" t="s" s="4">
        <v>308</v>
      </c>
      <c r="B58" t="s" s="4">
        <v>338</v>
      </c>
    </row>
    <row r="59" spans="1:2">
      <c r="A59" t="s" s="4">
        <v>310</v>
      </c>
      <c r="B59" t="s" s="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40</v>
      </c>
      <c r="B1" t="s" s="2">
        <v>2</v>
      </c>
      <c r="C1" t="s" s="2">
        <v>252</v>
      </c>
      <c r="D1" t="s" s="2">
        <v>30</v>
      </c>
    </row>
    <row r="2" spans="1:4">
      <c r="A2" t="s" s="4">
        <v>257</v>
      </c>
      <c r="B2" t="n" s="7">
        <v>325722</v>
      </c>
      <c r="D2" t="n" s="7">
        <v>280722</v>
      </c>
    </row>
    <row r="3" spans="1:4">
      <c r="A3" t="s" s="4">
        <v>341</v>
      </c>
    </row>
    <row r="4" spans="1:4">
      <c r="A4" t="s" s="4">
        <v>342</v>
      </c>
      <c r="B4" t="n" s="5">
        <v>1710</v>
      </c>
      <c r="C4" t="n" s="7">
        <v>1710</v>
      </c>
    </row>
    <row r="5" spans="1:4">
      <c r="A5" t="s" s="4">
        <v>257</v>
      </c>
      <c r="B5" t="n" s="5">
        <v>-1710</v>
      </c>
      <c r="C5" t="n" s="5">
        <v>-1710</v>
      </c>
    </row>
    <row r="6" spans="1:4">
      <c r="A6" t="s" s="4">
        <v>343</v>
      </c>
      <c r="B6" t="n" s="5">
        <v>0</v>
      </c>
      <c r="C6" t="n" s="5">
        <v>0</v>
      </c>
    </row>
    <row r="7" spans="1:4">
      <c r="A7" t="s" s="4">
        <v>344</v>
      </c>
    </row>
    <row r="8" spans="1:4">
      <c r="A8" t="s" s="4">
        <v>342</v>
      </c>
      <c r="B8" t="n" s="5">
        <v>42470</v>
      </c>
      <c r="C8" t="n" s="5">
        <v>42470</v>
      </c>
    </row>
    <row r="9" spans="1:4">
      <c r="A9" t="s" s="4">
        <v>257</v>
      </c>
      <c r="B9" t="n" s="5">
        <v>-42470</v>
      </c>
      <c r="C9" t="n" s="5">
        <v>-42470</v>
      </c>
    </row>
    <row r="10" spans="1:4">
      <c r="A10" t="s" s="4">
        <v>343</v>
      </c>
      <c r="B10" t="n" s="5">
        <v>0</v>
      </c>
      <c r="C10" t="n" s="5">
        <v>0</v>
      </c>
    </row>
    <row r="11" spans="1:4">
      <c r="A11" t="s" s="4">
        <v>345</v>
      </c>
    </row>
    <row r="12" spans="1:4">
      <c r="A12" t="s" s="4">
        <v>342</v>
      </c>
      <c r="B12" t="n" s="5">
        <v>45000</v>
      </c>
      <c r="C12" t="n" s="5">
        <v>45000</v>
      </c>
    </row>
    <row r="13" spans="1:4">
      <c r="A13" t="s" s="4">
        <v>257</v>
      </c>
      <c r="B13" t="n" s="5">
        <v>-45000</v>
      </c>
      <c r="C13" t="n" s="5">
        <v>-45000</v>
      </c>
    </row>
    <row r="14" spans="1:4">
      <c r="A14" t="s" s="4">
        <v>343</v>
      </c>
      <c r="B14" t="n" s="5">
        <v>0</v>
      </c>
      <c r="C14" t="n" s="5">
        <v>0</v>
      </c>
    </row>
    <row r="15" spans="1:4">
      <c r="A15" t="s" s="4">
        <v>346</v>
      </c>
    </row>
    <row r="16" spans="1:4">
      <c r="A16" t="s" s="4">
        <v>342</v>
      </c>
      <c r="B16" t="n" s="5">
        <v>14000</v>
      </c>
      <c r="C16" t="n" s="5">
        <v>14000</v>
      </c>
    </row>
    <row r="17" spans="1:4">
      <c r="A17" t="s" s="4">
        <v>257</v>
      </c>
      <c r="B17" t="n" s="5">
        <v>-14000</v>
      </c>
      <c r="C17" t="n" s="5">
        <v>-14000</v>
      </c>
    </row>
    <row r="18" spans="1:4">
      <c r="A18" t="s" s="4">
        <v>343</v>
      </c>
      <c r="B18" t="n" s="5">
        <v>0</v>
      </c>
      <c r="C18" t="n" s="5">
        <v>0</v>
      </c>
    </row>
    <row r="19" spans="1:4">
      <c r="A19" t="s" s="4">
        <v>347</v>
      </c>
    </row>
    <row r="20" spans="1:4">
      <c r="A20" t="s" s="4">
        <v>342</v>
      </c>
      <c r="B20" t="n" s="5">
        <v>45000</v>
      </c>
      <c r="C20" t="n" s="5">
        <v>45000</v>
      </c>
    </row>
    <row r="21" spans="1:4">
      <c r="A21" t="s" s="4">
        <v>257</v>
      </c>
      <c r="B21" t="n" s="5">
        <v>-45000</v>
      </c>
      <c r="C21" t="n" s="5">
        <v>-45000</v>
      </c>
    </row>
    <row r="22" spans="1:4">
      <c r="A22" t="s" s="4">
        <v>343</v>
      </c>
      <c r="B22" t="n" s="5">
        <v>0</v>
      </c>
      <c r="C22" t="n" s="5">
        <v>0</v>
      </c>
    </row>
    <row r="23" spans="1:4">
      <c r="A23" t="s" s="4">
        <v>348</v>
      </c>
    </row>
    <row r="24" spans="1:4">
      <c r="A24" t="s" s="4">
        <v>342</v>
      </c>
      <c r="B24" t="n" s="5">
        <v>4000</v>
      </c>
      <c r="C24" t="n" s="5">
        <v>4000</v>
      </c>
    </row>
    <row r="25" spans="1:4">
      <c r="A25" t="s" s="4">
        <v>257</v>
      </c>
      <c r="B25" t="n" s="5">
        <v>-4000</v>
      </c>
      <c r="C25" t="n" s="5">
        <v>-4000</v>
      </c>
    </row>
    <row r="26" spans="1:4">
      <c r="A26" t="s" s="4">
        <v>343</v>
      </c>
      <c r="B26" t="n" s="5">
        <v>0</v>
      </c>
      <c r="C26" t="n" s="5">
        <v>0</v>
      </c>
    </row>
    <row r="27" spans="1:4">
      <c r="A27" t="s" s="4">
        <v>349</v>
      </c>
    </row>
    <row r="28" spans="1:4">
      <c r="A28" t="s" s="4">
        <v>342</v>
      </c>
      <c r="B28" t="n" s="5">
        <v>30542</v>
      </c>
      <c r="C28" t="n" s="5">
        <v>30542</v>
      </c>
    </row>
    <row r="29" spans="1:4">
      <c r="A29" t="s" s="4">
        <v>257</v>
      </c>
      <c r="B29" t="n" s="5">
        <v>-30542</v>
      </c>
      <c r="C29" t="n" s="5">
        <v>-30542</v>
      </c>
    </row>
    <row r="30" spans="1:4">
      <c r="A30" t="s" s="4">
        <v>343</v>
      </c>
      <c r="B30" t="n" s="5">
        <v>0</v>
      </c>
      <c r="C30" t="n" s="5">
        <v>0</v>
      </c>
    </row>
    <row r="31" spans="1:4">
      <c r="A31" t="s" s="4">
        <v>350</v>
      </c>
    </row>
    <row r="32" spans="1:4">
      <c r="A32" t="s" s="4">
        <v>342</v>
      </c>
      <c r="B32" t="n" s="5">
        <v>45000</v>
      </c>
      <c r="C32" t="n" s="5">
        <v>45000</v>
      </c>
    </row>
    <row r="33" spans="1:4">
      <c r="A33" t="s" s="4">
        <v>257</v>
      </c>
      <c r="B33" t="n" s="5">
        <v>-45000</v>
      </c>
      <c r="C33" t="n" s="5">
        <v>-45000</v>
      </c>
    </row>
    <row r="34" spans="1:4">
      <c r="A34" t="s" s="4">
        <v>343</v>
      </c>
      <c r="B34" t="n" s="5">
        <v>0</v>
      </c>
      <c r="C34" t="n" s="5">
        <v>0</v>
      </c>
    </row>
    <row r="35" spans="1:4">
      <c r="A35" t="s" s="4">
        <v>351</v>
      </c>
    </row>
    <row r="36" spans="1:4">
      <c r="A36" t="s" s="4">
        <v>342</v>
      </c>
      <c r="B36" t="n" s="5">
        <v>4000</v>
      </c>
      <c r="C36" t="n" s="5">
        <v>4000</v>
      </c>
    </row>
    <row r="37" spans="1:4">
      <c r="A37" t="s" s="4">
        <v>257</v>
      </c>
      <c r="B37" t="n" s="5">
        <v>-4000</v>
      </c>
      <c r="C37" t="n" s="5">
        <v>-4000</v>
      </c>
    </row>
    <row r="38" spans="1:4">
      <c r="A38" t="s" s="4">
        <v>343</v>
      </c>
      <c r="B38" t="n" s="5">
        <v>0</v>
      </c>
      <c r="C38" t="n" s="5">
        <v>0</v>
      </c>
    </row>
    <row r="39" spans="1:4">
      <c r="A39" t="s" s="4">
        <v>352</v>
      </c>
    </row>
    <row r="40" spans="1:4">
      <c r="A40" t="s" s="4">
        <v>342</v>
      </c>
      <c r="B40" t="n" s="5">
        <v>45000</v>
      </c>
      <c r="C40" t="n" s="5">
        <v>45000</v>
      </c>
    </row>
    <row r="41" spans="1:4">
      <c r="A41" t="s" s="4">
        <v>257</v>
      </c>
      <c r="B41" t="n" s="5">
        <v>-45000</v>
      </c>
      <c r="C41" t="n" s="5">
        <v>-45000</v>
      </c>
    </row>
    <row r="42" spans="1:4">
      <c r="A42" t="s" s="4">
        <v>343</v>
      </c>
      <c r="B42" t="n" s="5">
        <v>0</v>
      </c>
      <c r="C42" t="n" s="5">
        <v>0</v>
      </c>
    </row>
    <row r="43" spans="1:4">
      <c r="A43" t="s" s="4">
        <v>353</v>
      </c>
    </row>
    <row r="44" spans="1:4">
      <c r="A44" t="s" s="4">
        <v>342</v>
      </c>
      <c r="B44" t="n" s="5">
        <v>4000</v>
      </c>
      <c r="C44" t="n" s="5">
        <v>4000</v>
      </c>
    </row>
    <row r="45" spans="1:4">
      <c r="A45" t="s" s="4">
        <v>257</v>
      </c>
      <c r="B45" t="n" s="5">
        <v>-4000</v>
      </c>
      <c r="C45" t="n" s="5">
        <v>-4000</v>
      </c>
    </row>
    <row r="46" spans="1:4">
      <c r="A46" t="s" s="4">
        <v>343</v>
      </c>
      <c r="B46" t="n" s="5">
        <v>0</v>
      </c>
      <c r="C46" t="n" s="5">
        <v>0</v>
      </c>
    </row>
    <row r="47" spans="1:4">
      <c r="A47" t="s" s="4">
        <v>354</v>
      </c>
    </row>
    <row r="48" spans="1:4">
      <c r="A48" t="s" s="4">
        <v>342</v>
      </c>
      <c r="B48" t="n" s="5">
        <v>45000</v>
      </c>
      <c r="C48" t="n" s="5">
        <v>0</v>
      </c>
    </row>
    <row r="49" spans="1:4">
      <c r="A49" t="s" s="4">
        <v>257</v>
      </c>
      <c r="B49" t="n" s="5">
        <v>-45000</v>
      </c>
      <c r="C49" t="n" s="5">
        <v>0</v>
      </c>
    </row>
    <row r="50" spans="1:4">
      <c r="A50" t="s" s="4">
        <v>343</v>
      </c>
      <c r="B50" t="n" s="7">
        <v>0</v>
      </c>
      <c r="C50"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t="s" s="1">
        <v>355</v>
      </c>
      <c r="B1" t="s" s="2">
        <v>1</v>
      </c>
    </row>
    <row r="2" spans="1:2">
      <c r="B2" t="s" s="2">
        <v>2</v>
      </c>
    </row>
    <row r="3" spans="1:2">
      <c r="A3" t="s" s="3">
        <v>154</v>
      </c>
    </row>
    <row r="4" spans="1:2">
      <c r="A4" t="s" s="4">
        <v>302</v>
      </c>
      <c r="B4" t="s" s="4">
        <v>303</v>
      </c>
    </row>
    <row r="5" spans="1:2">
      <c r="A5" t="s" s="4">
        <v>304</v>
      </c>
      <c r="B5" t="s" s="4">
        <v>305</v>
      </c>
    </row>
    <row r="6" spans="1:2">
      <c r="A6" t="s" s="4">
        <v>306</v>
      </c>
      <c r="B6" t="s"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6</v>
      </c>
      <c r="B1" t="s" s="2">
        <v>2</v>
      </c>
      <c r="C1" t="s" s="2">
        <v>252</v>
      </c>
      <c r="D1" t="s" s="2">
        <v>30</v>
      </c>
    </row>
    <row r="2" spans="1:4">
      <c r="A2" t="s" s="4">
        <v>257</v>
      </c>
      <c r="B2" t="n" s="7">
        <v>2208106</v>
      </c>
      <c r="D2" t="n" s="7">
        <v>2138106</v>
      </c>
    </row>
    <row r="3" spans="1:4">
      <c r="A3" t="s" s="4">
        <v>357</v>
      </c>
    </row>
    <row r="4" spans="1:4">
      <c r="A4" t="s" s="4">
        <v>342</v>
      </c>
      <c r="B4" t="n" s="5">
        <v>1080973</v>
      </c>
      <c r="C4" t="n" s="7">
        <v>1080973</v>
      </c>
    </row>
    <row r="5" spans="1:4">
      <c r="A5" t="s" s="4">
        <v>257</v>
      </c>
      <c r="B5" t="n" s="5">
        <v>-1080973</v>
      </c>
      <c r="C5" t="n" s="5">
        <v>-1080973</v>
      </c>
    </row>
    <row r="6" spans="1:4">
      <c r="A6" t="s" s="4">
        <v>343</v>
      </c>
      <c r="B6" t="n" s="5">
        <v>0</v>
      </c>
      <c r="C6" t="n" s="5">
        <v>0</v>
      </c>
    </row>
    <row r="7" spans="1:4">
      <c r="A7" t="s" s="4">
        <v>358</v>
      </c>
    </row>
    <row r="8" spans="1:4">
      <c r="A8" t="s" s="4">
        <v>342</v>
      </c>
      <c r="B8" t="n" s="5">
        <v>1000000</v>
      </c>
      <c r="C8" t="n" s="5">
        <v>1000000</v>
      </c>
    </row>
    <row r="9" spans="1:4">
      <c r="A9" t="s" s="4">
        <v>257</v>
      </c>
      <c r="B9" t="n" s="5">
        <v>-1000000</v>
      </c>
      <c r="C9" t="n" s="5">
        <v>-1000000</v>
      </c>
    </row>
    <row r="10" spans="1:4">
      <c r="A10" t="s" s="4">
        <v>343</v>
      </c>
      <c r="B10" t="n" s="5">
        <v>0</v>
      </c>
      <c r="C10" t="n" s="5">
        <v>0</v>
      </c>
    </row>
    <row r="11" spans="1:4">
      <c r="A11" t="s" s="4">
        <v>359</v>
      </c>
    </row>
    <row r="12" spans="1:4">
      <c r="A12" t="s" s="4">
        <v>342</v>
      </c>
      <c r="B12" t="n" s="5">
        <v>28500</v>
      </c>
      <c r="C12" t="n" s="5">
        <v>28500</v>
      </c>
    </row>
    <row r="13" spans="1:4">
      <c r="A13" t="s" s="4">
        <v>257</v>
      </c>
      <c r="B13" t="n" s="5">
        <v>-28500</v>
      </c>
      <c r="C13" t="n" s="5">
        <v>-28500</v>
      </c>
    </row>
    <row r="14" spans="1:4">
      <c r="A14" t="s" s="4">
        <v>343</v>
      </c>
      <c r="B14" t="n" s="5">
        <v>0</v>
      </c>
      <c r="C14" t="n" s="5">
        <v>0</v>
      </c>
    </row>
    <row r="15" spans="1:4">
      <c r="A15" t="s" s="4">
        <v>360</v>
      </c>
    </row>
    <row r="16" spans="1:4">
      <c r="A16" t="s" s="4">
        <v>342</v>
      </c>
      <c r="B16" t="n" s="5">
        <v>92633</v>
      </c>
      <c r="C16" t="n" s="5">
        <v>28633</v>
      </c>
    </row>
    <row r="17" spans="1:4">
      <c r="A17" t="s" s="4">
        <v>257</v>
      </c>
      <c r="B17" t="n" s="5">
        <v>-92633</v>
      </c>
      <c r="C17" t="n" s="5">
        <v>-28633</v>
      </c>
    </row>
    <row r="18" spans="1:4">
      <c r="A18" t="s" s="4">
        <v>343</v>
      </c>
      <c r="B18" t="n" s="5">
        <v>0</v>
      </c>
      <c r="C18" t="n" s="5">
        <v>0</v>
      </c>
    </row>
    <row r="19" spans="1:4">
      <c r="A19" t="s" s="4">
        <v>361</v>
      </c>
    </row>
    <row r="20" spans="1:4">
      <c r="A20" t="s" s="4">
        <v>342</v>
      </c>
      <c r="B20" t="n" s="5">
        <v>6000</v>
      </c>
      <c r="C20" t="n" s="5">
        <v>0</v>
      </c>
    </row>
    <row r="21" spans="1:4">
      <c r="A21" t="s" s="4">
        <v>257</v>
      </c>
      <c r="B21" t="n" s="5">
        <v>-6000</v>
      </c>
      <c r="C21" t="n" s="5">
        <v>0</v>
      </c>
    </row>
    <row r="22" spans="1:4">
      <c r="A22" t="s" s="4">
        <v>343</v>
      </c>
      <c r="B22" t="n" s="7">
        <v>0</v>
      </c>
      <c r="C22"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2</v>
      </c>
      <c r="B1" t="s" s="2">
        <v>2</v>
      </c>
      <c r="C1" t="s" s="2">
        <v>252</v>
      </c>
      <c r="D1" t="s" s="2">
        <v>30</v>
      </c>
    </row>
    <row r="2" spans="1:4">
      <c r="A2" t="s" s="3">
        <v>363</v>
      </c>
    </row>
    <row r="3" spans="1:4">
      <c r="A3" t="s" s="4">
        <v>364</v>
      </c>
      <c r="B3" t="n" s="7">
        <v>119362</v>
      </c>
      <c r="C3" t="n" s="7">
        <v>372939</v>
      </c>
      <c r="D3" t="n" s="7">
        <v>372939</v>
      </c>
    </row>
    <row r="4" spans="1:4">
      <c r="A4" t="n" s="10">
        <v>1</v>
      </c>
    </row>
    <row r="5" spans="1:4">
      <c r="A5" t="s" s="3">
        <v>363</v>
      </c>
    </row>
    <row r="6" spans="1:4">
      <c r="A6" t="s" s="4">
        <v>364</v>
      </c>
      <c r="B6" t="n" s="5">
        <v>0</v>
      </c>
    </row>
    <row r="7" spans="1:4">
      <c r="A7" t="n" s="10">
        <v>2</v>
      </c>
    </row>
    <row r="8" spans="1:4">
      <c r="A8" t="s" s="3">
        <v>363</v>
      </c>
    </row>
    <row r="9" spans="1:4">
      <c r="A9" t="s" s="4">
        <v>364</v>
      </c>
      <c r="B9" t="n" s="5">
        <v>0</v>
      </c>
    </row>
    <row r="10" spans="1:4">
      <c r="A10" t="n" s="10">
        <v>3</v>
      </c>
    </row>
    <row r="11" spans="1:4">
      <c r="A11" t="s" s="3">
        <v>363</v>
      </c>
    </row>
    <row r="12" spans="1:4">
      <c r="A12" t="s" s="4">
        <v>364</v>
      </c>
      <c r="B12" t="n" s="7">
        <v>119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0</v>
      </c>
      <c r="C4" t="n" s="7">
        <v>210174</v>
      </c>
      <c r="D4" t="n" s="7">
        <v>0</v>
      </c>
      <c r="E4" t="n" s="7">
        <v>257588</v>
      </c>
    </row>
    <row r="5" spans="1:5">
      <c r="A5" t="s" s="4">
        <v>72</v>
      </c>
      <c r="B5" t="n" s="5">
        <v>0</v>
      </c>
      <c r="C5" t="n" s="5">
        <v>184557</v>
      </c>
      <c r="D5" t="n" s="5">
        <v>0</v>
      </c>
      <c r="E5" t="n" s="5">
        <v>220895</v>
      </c>
    </row>
    <row r="6" spans="1:5">
      <c r="A6" t="s" s="4">
        <v>73</v>
      </c>
      <c r="B6" t="n" s="5">
        <v>0</v>
      </c>
      <c r="C6" t="n" s="5">
        <v>25617</v>
      </c>
      <c r="D6" t="n" s="5">
        <v>0</v>
      </c>
      <c r="E6" t="n" s="5">
        <v>36693</v>
      </c>
    </row>
    <row r="7" spans="1:5">
      <c r="A7" t="s" s="3">
        <v>74</v>
      </c>
    </row>
    <row r="8" spans="1:5">
      <c r="A8" t="s" s="4">
        <v>75</v>
      </c>
      <c r="B8" t="n" s="5">
        <v>169934</v>
      </c>
      <c r="C8" t="n" s="5">
        <v>439789</v>
      </c>
      <c r="D8" t="n" s="5">
        <v>288244</v>
      </c>
      <c r="E8" t="n" s="5">
        <v>889922</v>
      </c>
    </row>
    <row r="9" spans="1:5">
      <c r="A9" t="s" s="4">
        <v>76</v>
      </c>
      <c r="B9" t="n" s="5">
        <v>169934</v>
      </c>
      <c r="C9" t="n" s="5">
        <v>439789</v>
      </c>
      <c r="D9" t="n" s="5">
        <v>288244</v>
      </c>
      <c r="E9" t="n" s="5">
        <v>889922</v>
      </c>
    </row>
    <row r="10" spans="1:5">
      <c r="A10" t="s" s="4">
        <v>77</v>
      </c>
      <c r="B10" t="n" s="5">
        <v>-169934</v>
      </c>
      <c r="C10" t="n" s="5">
        <v>-414172</v>
      </c>
      <c r="D10" t="n" s="5">
        <v>-288244</v>
      </c>
      <c r="E10" t="n" s="5">
        <v>-853229</v>
      </c>
    </row>
    <row r="11" spans="1:5">
      <c r="A11" t="s" s="3">
        <v>78</v>
      </c>
    </row>
    <row r="12" spans="1:5">
      <c r="A12" t="s" s="4">
        <v>79</v>
      </c>
      <c r="B12" t="n" s="5">
        <v>0</v>
      </c>
      <c r="C12" t="n" s="5">
        <v>-64614</v>
      </c>
      <c r="D12" t="n" s="5">
        <v>0</v>
      </c>
      <c r="E12" t="n" s="5">
        <v>-64614</v>
      </c>
    </row>
    <row r="13" spans="1:5">
      <c r="A13" t="s" s="4">
        <v>80</v>
      </c>
      <c r="B13" t="n" s="5">
        <v>305508</v>
      </c>
      <c r="C13" t="n" s="5">
        <v>290743</v>
      </c>
      <c r="D13" t="n" s="5">
        <v>312605</v>
      </c>
      <c r="E13" t="n" s="5">
        <v>529123</v>
      </c>
    </row>
    <row r="14" spans="1:5">
      <c r="A14" t="s" s="4">
        <v>81</v>
      </c>
      <c r="B14" t="n" s="5">
        <v>-187998</v>
      </c>
      <c r="C14" t="n" s="5">
        <v>-832095</v>
      </c>
      <c r="D14" t="n" s="5">
        <v>-367381</v>
      </c>
      <c r="E14" t="n" s="5">
        <v>-1561070</v>
      </c>
    </row>
    <row r="15" spans="1:5">
      <c r="A15" t="s" s="4">
        <v>82</v>
      </c>
      <c r="B15" t="n" s="5">
        <v>117510</v>
      </c>
      <c r="C15" t="n" s="5">
        <v>-476738</v>
      </c>
      <c r="D15" t="n" s="5">
        <v>-54776</v>
      </c>
      <c r="E15" t="n" s="5">
        <v>-967333</v>
      </c>
    </row>
    <row r="16" spans="1:5">
      <c r="A16" t="s" s="4">
        <v>83</v>
      </c>
      <c r="B16" t="n" s="5">
        <v>-52424</v>
      </c>
      <c r="C16" t="n" s="5">
        <v>-890910</v>
      </c>
      <c r="D16" t="n" s="5">
        <v>-343020</v>
      </c>
      <c r="E16" t="n" s="5">
        <v>-1820562</v>
      </c>
    </row>
    <row r="17" spans="1:5">
      <c r="A17" t="s" s="4">
        <v>84</v>
      </c>
      <c r="B17" t="n" s="5">
        <v>0</v>
      </c>
      <c r="C17" t="n" s="5">
        <v>0</v>
      </c>
      <c r="D17" t="n" s="5">
        <v>0</v>
      </c>
      <c r="E17" t="n" s="5">
        <v>0</v>
      </c>
    </row>
    <row r="18" spans="1:5">
      <c r="A18" t="s" s="4">
        <v>85</v>
      </c>
      <c r="B18" t="n" s="7">
        <v>-52424</v>
      </c>
      <c r="C18" t="n" s="7">
        <v>-890910</v>
      </c>
      <c r="D18" t="n" s="7">
        <v>-343020</v>
      </c>
      <c r="E18" t="n" s="7">
        <v>-1820562</v>
      </c>
    </row>
    <row r="19" spans="1:5">
      <c r="A19" t="s" s="3">
        <v>86</v>
      </c>
    </row>
    <row r="20" spans="1:5">
      <c r="A20" t="s" s="4">
        <v>87</v>
      </c>
      <c r="B20" t="n" s="9">
        <v>-0.04</v>
      </c>
      <c r="C20" t="n" s="9">
        <v>-25.31</v>
      </c>
      <c r="D20" t="n" s="9">
        <v>-0.32</v>
      </c>
      <c r="E20" t="n" s="9">
        <v>-39.18</v>
      </c>
    </row>
    <row r="21" spans="1:5">
      <c r="A21" t="s" s="4">
        <v>88</v>
      </c>
      <c r="B21" t="n" s="5">
        <v>1182243</v>
      </c>
      <c r="C21" t="n" s="5">
        <v>35200</v>
      </c>
      <c r="D21" t="n" s="5">
        <v>1076253</v>
      </c>
      <c r="E21" t="n" s="5">
        <v>46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65</v>
      </c>
      <c r="B1" t="s" s="2">
        <v>1</v>
      </c>
    </row>
    <row r="2" spans="1:4">
      <c r="B2" t="s" s="2">
        <v>2</v>
      </c>
      <c r="C2" t="s" s="2">
        <v>252</v>
      </c>
      <c r="D2" t="s" s="2">
        <v>30</v>
      </c>
    </row>
    <row r="3" spans="1:4">
      <c r="A3" t="s" s="3">
        <v>161</v>
      </c>
    </row>
    <row r="4" spans="1:4">
      <c r="A4" t="s" s="4">
        <v>366</v>
      </c>
      <c r="B4" t="n" s="7">
        <v>119362</v>
      </c>
      <c r="C4" t="n" s="7">
        <v>372939</v>
      </c>
      <c r="D4" t="n" s="7">
        <v>372939</v>
      </c>
    </row>
    <row r="5" spans="1:4">
      <c r="A5" t="s" s="4">
        <v>367</v>
      </c>
      <c r="B5" t="n" s="5">
        <v>63329</v>
      </c>
    </row>
    <row r="6" spans="1:4">
      <c r="A6" t="s" s="4">
        <v>368</v>
      </c>
      <c r="B6" t="n" s="5">
        <v>-4301</v>
      </c>
    </row>
    <row r="7" spans="1:4">
      <c r="A7" t="s" s="4">
        <v>369</v>
      </c>
      <c r="B7" t="n" s="5">
        <v>-312605</v>
      </c>
    </row>
    <row r="8" spans="1:4">
      <c r="A8" t="s" s="4">
        <v>370</v>
      </c>
      <c r="B8" t="n" s="7">
        <v>3126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71</v>
      </c>
      <c r="B1" t="s" s="2">
        <v>1</v>
      </c>
      <c r="C1" t="s" s="2">
        <v>372</v>
      </c>
    </row>
    <row r="2" spans="1:3">
      <c r="B2" t="s" s="2">
        <v>2</v>
      </c>
      <c r="C2" t="s" s="2">
        <v>373</v>
      </c>
    </row>
    <row r="3" spans="1:3">
      <c r="A3" t="s" s="3">
        <v>164</v>
      </c>
    </row>
    <row r="4" spans="1:3">
      <c r="A4" t="s" s="4">
        <v>374</v>
      </c>
      <c r="B4" t="n" s="5">
        <v>370000</v>
      </c>
    </row>
    <row r="5" spans="1:3">
      <c r="A5" t="s" s="4">
        <v>375</v>
      </c>
      <c r="B5" t="n" s="5">
        <v>0</v>
      </c>
      <c r="C5" t="n" s="5">
        <v>300000</v>
      </c>
    </row>
    <row r="6" spans="1:3">
      <c r="A6" t="s" s="4">
        <v>376</v>
      </c>
      <c r="B6" t="n" s="5">
        <v>0</v>
      </c>
    </row>
    <row r="7" spans="1:3">
      <c r="A7" t="s" s="4">
        <v>377</v>
      </c>
      <c r="B7" t="n" s="5">
        <v>0</v>
      </c>
    </row>
    <row r="8" spans="1:3">
      <c r="A8" t="s" s="4">
        <v>378</v>
      </c>
      <c r="B8" t="n" s="5">
        <v>370000</v>
      </c>
    </row>
    <row r="9" spans="1:3">
      <c r="A9" t="s" s="4">
        <v>379</v>
      </c>
      <c r="B9" t="n" s="9">
        <v>1.34</v>
      </c>
    </row>
    <row r="10" spans="1:3">
      <c r="A10" t="s" s="4">
        <v>380</v>
      </c>
      <c r="B10" t="n" s="5">
        <v>0</v>
      </c>
      <c r="C10" t="n" s="9">
        <v>1.65</v>
      </c>
    </row>
    <row r="11" spans="1:3">
      <c r="A11" t="s" s="4">
        <v>381</v>
      </c>
      <c r="B11" t="n" s="5">
        <v>0</v>
      </c>
    </row>
    <row r="12" spans="1:3">
      <c r="A12" t="s" s="4">
        <v>382</v>
      </c>
      <c r="B12" t="n" s="5">
        <v>0</v>
      </c>
    </row>
    <row r="13" spans="1:3">
      <c r="A13" t="s" s="4">
        <v>383</v>
      </c>
      <c r="B13" t="n" s="9">
        <v>1.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384</v>
      </c>
      <c r="B1" t="s" s="2">
        <v>68</v>
      </c>
      <c r="C1" t="s" s="2">
        <v>1</v>
      </c>
    </row>
    <row r="2" spans="1:3">
      <c r="B2" t="s" s="2">
        <v>385</v>
      </c>
      <c r="C2" t="s" s="2">
        <v>2</v>
      </c>
    </row>
    <row r="3" spans="1:3">
      <c r="A3" t="s" s="4">
        <v>386</v>
      </c>
    </row>
    <row r="4" spans="1:3">
      <c r="A4" t="s" s="4">
        <v>387</v>
      </c>
      <c r="C4" t="s" s="4">
        <v>388</v>
      </c>
    </row>
    <row r="5" spans="1:3">
      <c r="A5" t="s" s="4">
        <v>389</v>
      </c>
      <c r="B5" t="n" s="9">
        <v>0.01</v>
      </c>
    </row>
    <row r="6" spans="1:3">
      <c r="A6" t="s" s="4">
        <v>390</v>
      </c>
      <c r="B6" t="n" s="5">
        <v>70000</v>
      </c>
    </row>
    <row r="7" spans="1:3">
      <c r="A7" t="s" s="4">
        <v>391</v>
      </c>
      <c r="C7" t="s" s="4">
        <v>392</v>
      </c>
    </row>
    <row r="8" spans="1:3">
      <c r="A8" t="s" s="4">
        <v>393</v>
      </c>
      <c r="B8" t="n" s="5">
        <v>68306</v>
      </c>
    </row>
    <row r="9" spans="1:3">
      <c r="A9" t="s" s="4">
        <v>394</v>
      </c>
      <c r="B9" t="n" s="9">
        <v>0.01</v>
      </c>
    </row>
    <row r="10" spans="1:3">
      <c r="A10" t="s" s="4">
        <v>395</v>
      </c>
    </row>
    <row r="11" spans="1:3">
      <c r="A11" t="s" s="4">
        <v>387</v>
      </c>
      <c r="B11" t="s" s="4">
        <v>396</v>
      </c>
    </row>
    <row r="12" spans="1:3">
      <c r="A12" t="s" s="4">
        <v>389</v>
      </c>
      <c r="B12" t="n" s="9">
        <v>1.65</v>
      </c>
    </row>
    <row r="13" spans="1:3">
      <c r="A13" t="s" s="4">
        <v>390</v>
      </c>
      <c r="B13" t="n" s="5">
        <v>300000</v>
      </c>
    </row>
    <row r="14" spans="1:3">
      <c r="A14" t="s" s="4">
        <v>391</v>
      </c>
      <c r="B14" t="s" s="4">
        <v>397</v>
      </c>
    </row>
    <row r="15" spans="1:3">
      <c r="A15" t="s" s="4">
        <v>393</v>
      </c>
      <c r="B15" t="n" s="5">
        <v>255822</v>
      </c>
    </row>
    <row r="16" spans="1:3">
      <c r="A16" t="s" s="4">
        <v>394</v>
      </c>
      <c r="B16" t="n" s="9">
        <v>1.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t="s" s="1">
        <v>398</v>
      </c>
      <c r="B1" t="s" s="2">
        <v>1</v>
      </c>
      <c r="C1" t="s" s="2">
        <v>372</v>
      </c>
    </row>
    <row r="2" spans="1:3">
      <c r="B2" t="s" s="2">
        <v>2</v>
      </c>
      <c r="C2" t="s" s="2">
        <v>373</v>
      </c>
    </row>
    <row r="3" spans="1:3">
      <c r="A3" t="s" s="4">
        <v>399</v>
      </c>
      <c r="B3" t="s" s="4">
        <v>303</v>
      </c>
    </row>
    <row r="4" spans="1:3">
      <c r="A4" t="s" s="4">
        <v>400</v>
      </c>
      <c r="B4" t="s" s="4">
        <v>305</v>
      </c>
    </row>
    <row r="5" spans="1:3">
      <c r="A5" t="s" s="4">
        <v>401</v>
      </c>
      <c r="C5" t="s" s="4">
        <v>402</v>
      </c>
    </row>
    <row r="6" spans="1:3">
      <c r="A6" t="s" s="4">
        <v>249</v>
      </c>
    </row>
    <row r="7" spans="1:3">
      <c r="A7" t="s" s="4">
        <v>399</v>
      </c>
      <c r="B7" t="s" s="4">
        <v>403</v>
      </c>
    </row>
    <row r="8" spans="1:3">
      <c r="A8" t="s" s="4">
        <v>404</v>
      </c>
      <c r="B8" t="s" s="4">
        <v>405</v>
      </c>
    </row>
    <row r="9" spans="1:3">
      <c r="A9" t="s" s="4">
        <v>400</v>
      </c>
      <c r="B9" t="s" s="4">
        <v>406</v>
      </c>
    </row>
    <row r="10" spans="1:3">
      <c r="A10" t="s" s="4">
        <v>407</v>
      </c>
      <c r="B10" t="s" s="4">
        <v>408</v>
      </c>
    </row>
    <row r="11" spans="1:3">
      <c r="A11" t="s" s="4">
        <v>409</v>
      </c>
      <c r="B11" t="s" s="4">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10</v>
      </c>
      <c r="B1" t="s" s="2">
        <v>1</v>
      </c>
      <c r="D1" t="s" s="2">
        <v>411</v>
      </c>
    </row>
    <row r="2" spans="1:5">
      <c r="B2" t="s" s="2">
        <v>2</v>
      </c>
      <c r="C2" t="s" s="2">
        <v>69</v>
      </c>
      <c r="D2" t="s" s="2">
        <v>412</v>
      </c>
      <c r="E2" t="s" s="2">
        <v>413</v>
      </c>
    </row>
    <row r="3" spans="1:5">
      <c r="A3" t="s" s="4">
        <v>96</v>
      </c>
      <c r="B3" t="n" s="7">
        <v>68434</v>
      </c>
      <c r="C3" t="n" s="7">
        <v>68434</v>
      </c>
    </row>
    <row r="4" spans="1:5">
      <c r="A4" t="s" s="4">
        <v>414</v>
      </c>
    </row>
    <row r="5" spans="1:5">
      <c r="A5" t="s" s="4">
        <v>415</v>
      </c>
      <c r="D5" t="n" s="7">
        <v>200000</v>
      </c>
    </row>
    <row r="6" spans="1:5">
      <c r="A6" t="s" s="4">
        <v>416</v>
      </c>
      <c r="D6" t="n" s="7">
        <v>183500</v>
      </c>
    </row>
    <row r="7" spans="1:5">
      <c r="A7" t="s" s="4">
        <v>417</v>
      </c>
    </row>
    <row r="8" spans="1:5">
      <c r="A8" t="s" s="4">
        <v>418</v>
      </c>
      <c r="E8" t="s" s="4">
        <v>419</v>
      </c>
    </row>
    <row r="9" spans="1:5">
      <c r="A9" t="s" s="4">
        <v>420</v>
      </c>
    </row>
    <row r="10" spans="1:5">
      <c r="A10" t="s" s="4">
        <v>96</v>
      </c>
      <c r="B10" t="n" s="7">
        <v>68434</v>
      </c>
      <c r="C10" t="n" s="7">
        <v>684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21</v>
      </c>
      <c r="B1" t="s" s="2">
        <v>2</v>
      </c>
      <c r="C1" t="s" s="2">
        <v>252</v>
      </c>
      <c r="D1" t="s" s="2">
        <v>30</v>
      </c>
      <c r="E1" t="s" s="2">
        <v>422</v>
      </c>
    </row>
    <row r="2" spans="1:5">
      <c r="A2" t="s" s="3">
        <v>133</v>
      </c>
    </row>
    <row r="3" spans="1:5">
      <c r="A3" t="s" s="4">
        <v>53</v>
      </c>
      <c r="B3" t="n" s="7">
        <v>59562088</v>
      </c>
      <c r="C3" t="n" s="7">
        <v>56219068</v>
      </c>
      <c r="E3" t="n" s="7">
        <v>32105264</v>
      </c>
    </row>
    <row r="4" spans="1:5">
      <c r="A4" t="s" s="4">
        <v>423</v>
      </c>
      <c r="B4" t="n" s="5">
        <v>6881670</v>
      </c>
      <c r="D4" t="n" s="7">
        <v>6659235</v>
      </c>
    </row>
    <row r="5" spans="1:5">
      <c r="A5" t="s" s="4">
        <v>424</v>
      </c>
      <c r="B5" t="n" s="7">
        <v>68816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t="s" s="1">
        <v>425</v>
      </c>
      <c r="B1" t="s" s="2">
        <v>372</v>
      </c>
    </row>
    <row r="2" spans="1:3">
      <c r="B2" t="s" s="2">
        <v>426</v>
      </c>
      <c r="C2" t="s" s="2">
        <v>427</v>
      </c>
    </row>
    <row r="3" spans="1:3">
      <c r="A3" t="s" s="4">
        <v>428</v>
      </c>
    </row>
    <row r="4" spans="1:3">
      <c r="A4" t="s" s="4">
        <v>429</v>
      </c>
      <c r="C4" t="s" s="4">
        <v>419</v>
      </c>
    </row>
    <row r="5" spans="1:3">
      <c r="A5" t="s" s="4">
        <v>430</v>
      </c>
      <c r="B5" t="n" s="5">
        <v>7400000</v>
      </c>
    </row>
    <row r="6" spans="1:3">
      <c r="A6" t="s" s="4">
        <v>431</v>
      </c>
      <c r="C6" t="n" s="7">
        <v>183500</v>
      </c>
    </row>
    <row r="7" spans="1:3">
      <c r="A7" t="s" s="4">
        <v>432</v>
      </c>
      <c r="C7" t="n" s="5">
        <v>1000000</v>
      </c>
    </row>
    <row r="8" spans="1:3">
      <c r="A8" t="s" s="4">
        <v>433</v>
      </c>
      <c r="C8" t="n" s="5">
        <v>6000410</v>
      </c>
    </row>
    <row r="9" spans="1:3">
      <c r="A9" t="s" s="4">
        <v>434</v>
      </c>
    </row>
    <row r="10" spans="1:3">
      <c r="A10" t="s" s="4">
        <v>432</v>
      </c>
      <c r="C10" t="n" s="5">
        <v>1356300</v>
      </c>
    </row>
    <row r="11" spans="1:3">
      <c r="A11" t="s" s="4">
        <v>435</v>
      </c>
      <c r="C11" t="n" s="7">
        <v>5366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r="A1" t="s" s="1">
        <v>436</v>
      </c>
      <c r="B1" t="s" s="2">
        <v>1</v>
      </c>
    </row>
    <row r="2" spans="1:2">
      <c r="B2" t="s" s="2">
        <v>437</v>
      </c>
    </row>
    <row r="3" spans="1:2">
      <c r="A3" t="s" s="3">
        <v>130</v>
      </c>
    </row>
    <row r="4" spans="1:2">
      <c r="A4" t="s" s="4">
        <v>438</v>
      </c>
      <c r="B4" t="n" s="7">
        <v>69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439</v>
      </c>
      <c r="B1" t="s" s="2">
        <v>2</v>
      </c>
      <c r="C1" t="s" s="2">
        <v>30</v>
      </c>
    </row>
    <row r="2" spans="1:3">
      <c r="A2" t="s" s="3">
        <v>144</v>
      </c>
    </row>
    <row r="3" spans="1:3">
      <c r="A3" t="s" s="4">
        <v>102</v>
      </c>
      <c r="B3" t="n" s="7">
        <v>200000</v>
      </c>
      <c r="C3"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s>
  <sheetData>
    <row r="1" spans="1:5">
      <c r="A1" t="s" s="1">
        <v>440</v>
      </c>
      <c r="B1" t="s" s="2">
        <v>68</v>
      </c>
    </row>
    <row r="2" spans="1:5">
      <c r="B2" t="s" s="2">
        <v>385</v>
      </c>
      <c r="C2" t="s" s="2">
        <v>2</v>
      </c>
      <c r="D2" t="s" s="2">
        <v>252</v>
      </c>
      <c r="E2" t="s" s="2">
        <v>30</v>
      </c>
    </row>
    <row r="3" spans="1:5">
      <c r="A3" t="s" s="4">
        <v>38</v>
      </c>
      <c r="C3" t="n" s="7">
        <v>965307</v>
      </c>
      <c r="E3" t="n" s="7">
        <v>959469</v>
      </c>
    </row>
    <row r="4" spans="1:5">
      <c r="A4" t="s" s="4">
        <v>441</v>
      </c>
      <c r="C4" t="n" s="7">
        <v>210149</v>
      </c>
      <c r="D4" t="n" s="7">
        <v>183108</v>
      </c>
    </row>
    <row r="5" spans="1:5">
      <c r="A5" t="s" s="4">
        <v>442</v>
      </c>
      <c r="B5" t="n" s="7">
        <v>27040</v>
      </c>
    </row>
    <row r="6" spans="1:5">
      <c r="A6" t="s" s="4">
        <v>443</v>
      </c>
    </row>
    <row r="7" spans="1:5">
      <c r="A7" t="s" s="4">
        <v>444</v>
      </c>
      <c r="B7" t="s" s="4">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89</v>
      </c>
      <c r="B1" t="s" s="2">
        <v>68</v>
      </c>
      <c r="D1" t="s" s="2">
        <v>1</v>
      </c>
    </row>
    <row r="2" spans="1:5">
      <c r="B2" t="s" s="2">
        <v>2</v>
      </c>
      <c r="C2" t="s" s="2">
        <v>69</v>
      </c>
      <c r="D2" t="s" s="2">
        <v>2</v>
      </c>
      <c r="E2" t="s" s="2">
        <v>69</v>
      </c>
    </row>
    <row r="3" spans="1:5">
      <c r="A3" t="s" s="3">
        <v>70</v>
      </c>
    </row>
    <row r="4" spans="1:5">
      <c r="A4" t="s" s="4">
        <v>90</v>
      </c>
      <c r="B4" t="n" s="7">
        <v>18718</v>
      </c>
      <c r="C4" t="n" s="7">
        <v>544654</v>
      </c>
      <c r="D4" t="n" s="7">
        <v>55048</v>
      </c>
      <c r="E4" t="n" s="7">
        <v>9245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80"/>
    <col customWidth="1" max="5" min="5" width="14"/>
  </cols>
  <sheetData>
    <row r="1" spans="1:5">
      <c r="A1" t="s" s="1">
        <v>446</v>
      </c>
      <c r="B1" t="s" s="2">
        <v>68</v>
      </c>
      <c r="D1" t="s" s="2">
        <v>1</v>
      </c>
    </row>
    <row r="2" spans="1:5">
      <c r="B2" t="s" s="2">
        <v>2</v>
      </c>
      <c r="C2" t="s" s="2">
        <v>385</v>
      </c>
      <c r="D2" t="s" s="2">
        <v>2</v>
      </c>
      <c r="E2" t="s" s="2">
        <v>252</v>
      </c>
    </row>
    <row r="3" spans="1:5">
      <c r="A3" t="s" s="4">
        <v>447</v>
      </c>
      <c r="B3" t="n" s="7">
        <v>210149</v>
      </c>
      <c r="D3" t="n" s="7">
        <v>210149</v>
      </c>
      <c r="E3" t="n" s="7">
        <v>183108</v>
      </c>
    </row>
    <row r="4" spans="1:5">
      <c r="A4" t="s" s="4">
        <v>442</v>
      </c>
      <c r="C4" t="n" s="7">
        <v>27040</v>
      </c>
    </row>
    <row r="5" spans="1:5">
      <c r="A5" t="s" s="4">
        <v>43</v>
      </c>
    </row>
    <row r="6" spans="1:5">
      <c r="A6" t="s" s="4">
        <v>447</v>
      </c>
      <c r="B6" t="n" s="5">
        <v>578532</v>
      </c>
      <c r="D6" t="n" s="5">
        <v>578532</v>
      </c>
      <c r="E6" t="n" s="7">
        <v>505482</v>
      </c>
    </row>
    <row r="7" spans="1:5">
      <c r="A7" t="s" s="4">
        <v>442</v>
      </c>
      <c r="B7" t="n" s="7">
        <v>36844</v>
      </c>
      <c r="D7" t="n" s="7">
        <v>73284</v>
      </c>
    </row>
    <row r="8" spans="1:5">
      <c r="A8" t="n" s="11">
        <v>-1</v>
      </c>
    </row>
    <row r="9" spans="1:5">
      <c r="A9" t="s" s="4">
        <v>448</v>
      </c>
      <c r="D9" t="s" s="4">
        <v>4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t="s" s="1">
        <v>450</v>
      </c>
      <c r="B1" t="s" s="2">
        <v>1</v>
      </c>
    </row>
    <row r="2" spans="1:4">
      <c r="B2" t="s" s="2">
        <v>2</v>
      </c>
      <c r="C2" t="s" s="2">
        <v>451</v>
      </c>
      <c r="D2" t="s" s="2">
        <v>30</v>
      </c>
    </row>
    <row r="3" spans="1:4">
      <c r="A3" t="s" s="4">
        <v>452</v>
      </c>
      <c r="B3" t="n" s="7">
        <v>325722</v>
      </c>
      <c r="D3" t="n" s="7">
        <v>280722</v>
      </c>
    </row>
    <row r="4" spans="1:4">
      <c r="A4" t="s" s="4">
        <v>277</v>
      </c>
    </row>
    <row r="5" spans="1:4">
      <c r="A5" t="s" s="4">
        <v>452</v>
      </c>
      <c r="B5" t="n" s="7">
        <v>25000</v>
      </c>
    </row>
    <row r="6" spans="1:4">
      <c r="A6" t="s" s="4">
        <v>453</v>
      </c>
      <c r="B6" t="s" s="4">
        <v>454</v>
      </c>
    </row>
    <row r="7" spans="1:4">
      <c r="A7" t="s" s="4">
        <v>455</v>
      </c>
      <c r="B7" t="s" s="4">
        <v>456</v>
      </c>
    </row>
    <row r="8" spans="1:4">
      <c r="A8" t="s" s="4">
        <v>280</v>
      </c>
    </row>
    <row r="9" spans="1:4">
      <c r="A9" t="s" s="4">
        <v>452</v>
      </c>
      <c r="B9" t="n" s="7">
        <v>30000</v>
      </c>
    </row>
    <row r="10" spans="1:4">
      <c r="A10" t="s" s="4">
        <v>453</v>
      </c>
      <c r="B10" t="s" s="4">
        <v>457</v>
      </c>
    </row>
    <row r="11" spans="1:4">
      <c r="A11" t="s" s="4">
        <v>455</v>
      </c>
      <c r="B11" t="s" s="4">
        <v>458</v>
      </c>
    </row>
    <row r="12" spans="1:4">
      <c r="A12" t="s" s="4">
        <v>459</v>
      </c>
    </row>
    <row r="13" spans="1:4">
      <c r="A13" t="s" s="4">
        <v>452</v>
      </c>
      <c r="C13" t="n" s="7">
        <v>228500</v>
      </c>
    </row>
    <row r="14" spans="1:4">
      <c r="A14" t="s" s="4">
        <v>453</v>
      </c>
      <c r="C14" t="s" s="4">
        <v>268</v>
      </c>
    </row>
    <row r="15" spans="1:4">
      <c r="A15" t="s" s="4">
        <v>455</v>
      </c>
      <c r="B15" t="s" s="4">
        <v>460</v>
      </c>
    </row>
    <row r="16" spans="1:4">
      <c r="A16" t="s" s="4">
        <v>281</v>
      </c>
    </row>
    <row r="17" spans="1:4">
      <c r="A17" t="s" s="4">
        <v>453</v>
      </c>
      <c r="B17" t="s" s="4">
        <v>268</v>
      </c>
    </row>
    <row r="18" spans="1:4">
      <c r="A18" t="s" s="4">
        <v>282</v>
      </c>
    </row>
    <row r="19" spans="1:4">
      <c r="A19" t="s" s="4">
        <v>452</v>
      </c>
      <c r="B19" t="n" s="7">
        <v>11209</v>
      </c>
    </row>
    <row r="20" spans="1:4">
      <c r="A20" t="s" s="4">
        <v>453</v>
      </c>
      <c r="B20" t="s" s="4">
        <v>262</v>
      </c>
    </row>
    <row r="21" spans="1:4">
      <c r="A21" t="s" s="4">
        <v>455</v>
      </c>
      <c r="B21" t="s" s="4">
        <v>461</v>
      </c>
    </row>
    <row r="22" spans="1:4">
      <c r="A22" t="s" s="4">
        <v>283</v>
      </c>
    </row>
    <row r="23" spans="1:4">
      <c r="A23" t="s" s="4">
        <v>452</v>
      </c>
      <c r="B23" t="n" s="7">
        <v>6669</v>
      </c>
    </row>
    <row r="24" spans="1:4">
      <c r="A24" t="s" s="4">
        <v>453</v>
      </c>
      <c r="B24" t="s" s="4">
        <v>262</v>
      </c>
    </row>
    <row r="25" spans="1:4">
      <c r="A25" t="s" s="4">
        <v>455</v>
      </c>
      <c r="B25" t="s" s="4">
        <v>462</v>
      </c>
    </row>
    <row r="26" spans="1:4">
      <c r="A26" t="s" s="4">
        <v>284</v>
      </c>
    </row>
    <row r="27" spans="1:4">
      <c r="A27" t="s" s="4">
        <v>452</v>
      </c>
      <c r="B27" t="n" s="7">
        <v>2679</v>
      </c>
    </row>
    <row r="28" spans="1:4">
      <c r="A28" t="s" s="4">
        <v>453</v>
      </c>
      <c r="B28" t="s" s="4">
        <v>262</v>
      </c>
    </row>
    <row r="29" spans="1:4">
      <c r="A29" t="s" s="4">
        <v>455</v>
      </c>
      <c r="B29" t="s" s="4">
        <v>462</v>
      </c>
    </row>
    <row r="30" spans="1:4">
      <c r="A30" t="s" s="4">
        <v>285</v>
      </c>
    </row>
    <row r="31" spans="1:4">
      <c r="A31" t="s" s="4">
        <v>455</v>
      </c>
      <c r="B31" t="s" s="4">
        <v>463</v>
      </c>
    </row>
    <row r="32" spans="1:4">
      <c r="A32" t="s" s="4">
        <v>285</v>
      </c>
    </row>
    <row r="33" spans="1:4">
      <c r="A33" t="s" s="4">
        <v>452</v>
      </c>
      <c r="B33" t="n" s="7">
        <v>83500</v>
      </c>
    </row>
    <row r="34" spans="1:4">
      <c r="A34" t="s" s="4">
        <v>453</v>
      </c>
      <c r="B34" t="s" s="4">
        <v>268</v>
      </c>
    </row>
    <row r="35" spans="1:4">
      <c r="A35" t="s" s="4">
        <v>286</v>
      </c>
    </row>
    <row r="36" spans="1:4">
      <c r="A36" t="s" s="4">
        <v>452</v>
      </c>
      <c r="B36" t="n" s="7">
        <v>93000</v>
      </c>
    </row>
    <row r="37" spans="1:4">
      <c r="A37" t="s" s="4">
        <v>453</v>
      </c>
      <c r="B37" t="s" s="4">
        <v>262</v>
      </c>
    </row>
    <row r="38" spans="1:4">
      <c r="A38" t="s" s="4">
        <v>455</v>
      </c>
      <c r="B38" t="s" s="4">
        <v>464</v>
      </c>
    </row>
    <row r="39" spans="1:4">
      <c r="A39" t="s" s="4">
        <v>287</v>
      </c>
    </row>
    <row r="40" spans="1:4">
      <c r="A40" t="s" s="4">
        <v>452</v>
      </c>
      <c r="B40" t="n" s="7">
        <v>25000</v>
      </c>
    </row>
    <row r="41" spans="1:4">
      <c r="A41" t="s" s="4">
        <v>453</v>
      </c>
      <c r="B41" t="s" s="4">
        <v>465</v>
      </c>
    </row>
    <row r="42" spans="1:4">
      <c r="A42" t="s" s="4">
        <v>455</v>
      </c>
      <c r="B42" t="s" s="4">
        <v>466</v>
      </c>
    </row>
    <row r="43" spans="1:4">
      <c r="A43" t="s" s="4">
        <v>288</v>
      </c>
    </row>
    <row r="44" spans="1:4">
      <c r="A44" t="s" s="4">
        <v>452</v>
      </c>
      <c r="B44" t="n" s="7">
        <v>50000</v>
      </c>
    </row>
    <row r="45" spans="1:4">
      <c r="A45" t="s" s="4">
        <v>453</v>
      </c>
      <c r="B45" t="s" s="4">
        <v>262</v>
      </c>
    </row>
    <row r="46" spans="1:4">
      <c r="A46" t="s" s="4">
        <v>455</v>
      </c>
      <c r="B46" t="s" s="4">
        <v>466</v>
      </c>
    </row>
    <row r="47" spans="1:4">
      <c r="A47" t="s" s="4">
        <v>289</v>
      </c>
    </row>
    <row r="48" spans="1:4">
      <c r="A48" t="s" s="4">
        <v>452</v>
      </c>
      <c r="B48" t="n" s="7">
        <v>25000</v>
      </c>
    </row>
    <row r="49" spans="1:4">
      <c r="A49" t="s" s="4">
        <v>453</v>
      </c>
      <c r="B49" t="s" s="4">
        <v>262</v>
      </c>
    </row>
    <row r="50" spans="1:4">
      <c r="A50" t="s" s="4">
        <v>455</v>
      </c>
      <c r="B50" t="s" s="4">
        <v>466</v>
      </c>
    </row>
    <row r="51" spans="1:4">
      <c r="A51" t="s" s="4">
        <v>290</v>
      </c>
    </row>
    <row r="52" spans="1:4">
      <c r="A52" t="s" s="4">
        <v>452</v>
      </c>
      <c r="B52" t="n" s="7">
        <v>1975</v>
      </c>
    </row>
    <row r="53" spans="1:4">
      <c r="A53" t="s" s="4">
        <v>453</v>
      </c>
      <c r="B53" t="s" s="4">
        <v>268</v>
      </c>
    </row>
    <row r="54" spans="1:4">
      <c r="A54" t="s" s="4">
        <v>455</v>
      </c>
      <c r="B54" t="s" s="4">
        <v>467</v>
      </c>
    </row>
    <row r="55" spans="1:4">
      <c r="A55" t="s" s="4">
        <v>291</v>
      </c>
    </row>
    <row r="56" spans="1:4">
      <c r="A56" t="s" s="4">
        <v>452</v>
      </c>
      <c r="B56" t="n" s="7">
        <v>1929</v>
      </c>
    </row>
    <row r="57" spans="1:4">
      <c r="A57" t="s" s="4">
        <v>453</v>
      </c>
      <c r="B57" t="s" s="4">
        <v>268</v>
      </c>
    </row>
    <row r="58" spans="1:4">
      <c r="A58" t="s" s="4">
        <v>455</v>
      </c>
      <c r="B58" t="s" s="4">
        <v>468</v>
      </c>
    </row>
    <row r="59" spans="1:4">
      <c r="A59" t="s" s="4">
        <v>292</v>
      </c>
    </row>
    <row r="60" spans="1:4">
      <c r="A60" t="s" s="4">
        <v>452</v>
      </c>
      <c r="B60" t="n" s="7">
        <v>16056</v>
      </c>
    </row>
    <row r="61" spans="1:4">
      <c r="A61" t="s" s="4">
        <v>453</v>
      </c>
      <c r="B61" t="s" s="4">
        <v>262</v>
      </c>
    </row>
    <row r="62" spans="1:4">
      <c r="A62" t="s" s="4">
        <v>455</v>
      </c>
      <c r="B62" t="s" s="4">
        <v>469</v>
      </c>
    </row>
    <row r="63" spans="1:4">
      <c r="A63" t="s" s="4">
        <v>293</v>
      </c>
    </row>
    <row r="64" spans="1:4">
      <c r="A64" t="s" s="4">
        <v>452</v>
      </c>
      <c r="B64" t="n" s="7">
        <v>1890</v>
      </c>
    </row>
    <row r="65" spans="1:4">
      <c r="A65" t="s" s="4">
        <v>453</v>
      </c>
      <c r="B65" t="s" s="4">
        <v>454</v>
      </c>
    </row>
    <row r="66" spans="1:4">
      <c r="A66" t="s" s="4">
        <v>455</v>
      </c>
      <c r="B66" t="s" s="4">
        <v>470</v>
      </c>
    </row>
    <row r="67" spans="1:4">
      <c r="A67" t="s" s="4">
        <v>294</v>
      </c>
    </row>
    <row r="68" spans="1:4">
      <c r="A68" t="s" s="4">
        <v>452</v>
      </c>
      <c r="B68" t="n" s="7">
        <v>90000</v>
      </c>
    </row>
    <row r="69" spans="1:4">
      <c r="A69" t="s" s="4">
        <v>453</v>
      </c>
      <c r="B69" t="s" s="4">
        <v>454</v>
      </c>
    </row>
    <row r="70" spans="1:4">
      <c r="A70" t="s" s="4">
        <v>455</v>
      </c>
      <c r="B70" t="s" s="4">
        <v>471</v>
      </c>
    </row>
    <row r="71" spans="1:4">
      <c r="A71" t="s" s="4">
        <v>295</v>
      </c>
    </row>
    <row r="72" spans="1:4">
      <c r="A72" t="s" s="4">
        <v>452</v>
      </c>
      <c r="B72" t="n" s="7">
        <v>90000</v>
      </c>
    </row>
    <row r="73" spans="1:4">
      <c r="A73" t="s" s="4">
        <v>453</v>
      </c>
      <c r="B73" t="s" s="4">
        <v>454</v>
      </c>
    </row>
    <row r="74" spans="1:4">
      <c r="A74" t="s" s="4">
        <v>455</v>
      </c>
      <c r="B74" t="s" s="4">
        <v>471</v>
      </c>
    </row>
    <row r="75" spans="1:4">
      <c r="A75" t="s" s="4">
        <v>296</v>
      </c>
    </row>
    <row r="76" spans="1:4">
      <c r="A76" t="s" s="4">
        <v>452</v>
      </c>
      <c r="B76" t="n" s="7">
        <v>14250</v>
      </c>
    </row>
    <row r="77" spans="1:4">
      <c r="A77" t="s" s="4">
        <v>453</v>
      </c>
      <c r="B77" t="s" s="4">
        <v>454</v>
      </c>
    </row>
    <row r="78" spans="1:4">
      <c r="A78" t="s" s="4">
        <v>455</v>
      </c>
      <c r="B78" t="s" s="4">
        <v>471</v>
      </c>
    </row>
    <row r="79" spans="1:4">
      <c r="A79" t="s" s="4">
        <v>297</v>
      </c>
    </row>
    <row r="80" spans="1:4">
      <c r="A80" t="s" s="4">
        <v>452</v>
      </c>
      <c r="B80" t="n" s="7">
        <v>45000</v>
      </c>
    </row>
    <row r="81" spans="1:4">
      <c r="A81" t="s" s="4">
        <v>453</v>
      </c>
      <c r="B81" t="s" s="4">
        <v>454</v>
      </c>
    </row>
    <row r="82" spans="1:4">
      <c r="A82" t="s" s="4">
        <v>455</v>
      </c>
      <c r="B82" t="s" s="4">
        <v>471</v>
      </c>
    </row>
    <row r="83" spans="1:4">
      <c r="A83" t="s" s="4">
        <v>472</v>
      </c>
    </row>
    <row r="84" spans="1:4">
      <c r="A84" t="s" s="4">
        <v>455</v>
      </c>
      <c r="B84" t="s" s="4">
        <v>473</v>
      </c>
    </row>
    <row r="85" spans="1:4">
      <c r="A85" t="s" s="4">
        <v>298</v>
      </c>
    </row>
    <row r="86" spans="1:4">
      <c r="A86" t="s" s="4">
        <v>452</v>
      </c>
      <c r="B86" t="n" s="7">
        <v>6000</v>
      </c>
    </row>
    <row r="87" spans="1:4">
      <c r="A87" t="s" s="4">
        <v>453</v>
      </c>
      <c r="B87" t="s" s="4">
        <v>268</v>
      </c>
    </row>
    <row r="88" spans="1:4">
      <c r="A88" t="s" s="4">
        <v>299</v>
      </c>
    </row>
    <row r="89" spans="1:4">
      <c r="A89" t="s" s="4">
        <v>452</v>
      </c>
      <c r="B89" t="n" s="7">
        <v>15000</v>
      </c>
    </row>
    <row r="90" spans="1:4">
      <c r="A90" t="s" s="4">
        <v>453</v>
      </c>
      <c r="B90" t="s" s="4">
        <v>262</v>
      </c>
    </row>
    <row r="91" spans="1:4">
      <c r="A91" t="s" s="4">
        <v>455</v>
      </c>
      <c r="B91" t="s" s="4">
        <v>474</v>
      </c>
    </row>
    <row r="92" spans="1:4">
      <c r="A92" t="s" s="4">
        <v>300</v>
      </c>
    </row>
    <row r="93" spans="1:4">
      <c r="A93" t="s" s="4">
        <v>452</v>
      </c>
      <c r="B93" t="n" s="7">
        <v>31500</v>
      </c>
    </row>
    <row r="94" spans="1:4">
      <c r="A94" t="s" s="4">
        <v>453</v>
      </c>
      <c r="B94" t="s" s="4">
        <v>268</v>
      </c>
    </row>
    <row r="95" spans="1:4">
      <c r="A95" t="s" s="4">
        <v>455</v>
      </c>
      <c r="B95" t="s" s="4">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t="s" s="1">
        <v>476</v>
      </c>
      <c r="B1" t="s" s="2">
        <v>372</v>
      </c>
    </row>
    <row r="2" spans="1:5">
      <c r="B2" t="s" s="2">
        <v>252</v>
      </c>
      <c r="C2" t="s" s="2">
        <v>373</v>
      </c>
      <c r="D2" t="s" s="2">
        <v>2</v>
      </c>
      <c r="E2" t="s" s="2">
        <v>30</v>
      </c>
    </row>
    <row r="3" spans="1:5">
      <c r="A3" t="s" s="4">
        <v>452</v>
      </c>
      <c r="D3" t="n" s="7">
        <v>325722</v>
      </c>
      <c r="E3" t="n" s="7">
        <v>280722</v>
      </c>
    </row>
    <row r="4" spans="1:5">
      <c r="A4" t="s" s="4">
        <v>477</v>
      </c>
    </row>
    <row r="5" spans="1:5">
      <c r="A5" t="s" s="4">
        <v>452</v>
      </c>
      <c r="C5" t="n" s="7">
        <v>17000</v>
      </c>
    </row>
    <row r="6" spans="1:5">
      <c r="A6" t="s" s="4">
        <v>453</v>
      </c>
      <c r="C6" t="s" s="4">
        <v>262</v>
      </c>
    </row>
    <row r="7" spans="1:5">
      <c r="A7" t="s" s="4">
        <v>455</v>
      </c>
      <c r="C7" t="s" s="4">
        <v>478</v>
      </c>
    </row>
    <row r="8" spans="1:5">
      <c r="A8" t="s" s="4">
        <v>479</v>
      </c>
    </row>
    <row r="9" spans="1:5">
      <c r="A9" t="s" s="4">
        <v>452</v>
      </c>
      <c r="C9" t="n" s="7">
        <v>194254</v>
      </c>
    </row>
    <row r="10" spans="1:5">
      <c r="A10" t="s" s="4">
        <v>453</v>
      </c>
      <c r="C10" t="s" s="4">
        <v>262</v>
      </c>
    </row>
    <row r="11" spans="1:5">
      <c r="A11" t="s" s="4">
        <v>344</v>
      </c>
    </row>
    <row r="12" spans="1:5">
      <c r="A12" t="s" s="4">
        <v>455</v>
      </c>
      <c r="C12" t="s" s="4">
        <v>478</v>
      </c>
    </row>
    <row r="13" spans="1:5">
      <c r="A13" t="s" s="4">
        <v>480</v>
      </c>
    </row>
    <row r="14" spans="1:5">
      <c r="A14" t="s" s="4">
        <v>452</v>
      </c>
      <c r="B14" t="n" s="7">
        <v>45000</v>
      </c>
    </row>
    <row r="15" spans="1:5">
      <c r="A15" t="s" s="4">
        <v>453</v>
      </c>
      <c r="B15" t="s" s="4">
        <v>262</v>
      </c>
    </row>
    <row r="16" spans="1:5">
      <c r="A16" t="s" s="4">
        <v>455</v>
      </c>
      <c r="B16" t="s" s="4">
        <v>481</v>
      </c>
    </row>
    <row r="17" spans="1:5">
      <c r="A17" t="s" s="4">
        <v>322</v>
      </c>
    </row>
    <row r="18" spans="1:5">
      <c r="A18" t="s" s="4">
        <v>452</v>
      </c>
      <c r="B18" t="n" s="7">
        <v>45000</v>
      </c>
    </row>
    <row r="19" spans="1:5">
      <c r="A19" t="s" s="4">
        <v>453</v>
      </c>
      <c r="B19" t="s" s="4">
        <v>262</v>
      </c>
    </row>
    <row r="20" spans="1:5">
      <c r="A20" t="s" s="4">
        <v>455</v>
      </c>
      <c r="B20" t="s" s="4">
        <v>478</v>
      </c>
    </row>
    <row r="21" spans="1:5">
      <c r="A21" t="s" s="4">
        <v>482</v>
      </c>
    </row>
    <row r="22" spans="1:5">
      <c r="A22" t="s" s="4">
        <v>452</v>
      </c>
      <c r="B22" t="n" s="7">
        <v>14000</v>
      </c>
    </row>
    <row r="23" spans="1:5">
      <c r="A23" t="s" s="4">
        <v>453</v>
      </c>
      <c r="B23" t="s" s="4">
        <v>262</v>
      </c>
    </row>
    <row r="24" spans="1:5">
      <c r="A24" t="s" s="4">
        <v>455</v>
      </c>
      <c r="B24" t="s" s="4">
        <v>483</v>
      </c>
    </row>
    <row r="25" spans="1:5">
      <c r="A25" t="s" s="4">
        <v>484</v>
      </c>
    </row>
    <row r="26" spans="1:5">
      <c r="A26" t="s" s="4">
        <v>452</v>
      </c>
      <c r="B26" t="n" s="7">
        <v>4000</v>
      </c>
    </row>
    <row r="27" spans="1:5">
      <c r="A27" t="s" s="4">
        <v>453</v>
      </c>
      <c r="B27" t="s" s="4">
        <v>262</v>
      </c>
    </row>
    <row r="28" spans="1:5">
      <c r="A28" t="s" s="4">
        <v>455</v>
      </c>
      <c r="B28" t="s" s="4">
        <v>478</v>
      </c>
    </row>
    <row r="29" spans="1:5">
      <c r="A29" t="s" s="4">
        <v>485</v>
      </c>
    </row>
    <row r="30" spans="1:5">
      <c r="A30" t="s" s="4">
        <v>452</v>
      </c>
      <c r="B30" t="n" s="7">
        <v>50000</v>
      </c>
    </row>
    <row r="31" spans="1:5">
      <c r="A31" t="s" s="4">
        <v>453</v>
      </c>
      <c r="B31" t="s" s="4">
        <v>262</v>
      </c>
    </row>
    <row r="32" spans="1:5">
      <c r="A32" t="s" s="4">
        <v>455</v>
      </c>
      <c r="B32" t="s" s="4">
        <v>478</v>
      </c>
    </row>
    <row r="33" spans="1:5">
      <c r="A33" t="s" s="4">
        <v>486</v>
      </c>
    </row>
    <row r="34" spans="1:5">
      <c r="A34" t="s" s="4">
        <v>452</v>
      </c>
      <c r="B34" t="n" s="7">
        <v>45000</v>
      </c>
    </row>
    <row r="35" spans="1:5">
      <c r="A35" t="s" s="4">
        <v>453</v>
      </c>
      <c r="B35" t="s" s="4">
        <v>262</v>
      </c>
    </row>
    <row r="36" spans="1:5">
      <c r="A36" t="s" s="4">
        <v>455</v>
      </c>
      <c r="B36" t="s" s="4">
        <v>478</v>
      </c>
    </row>
    <row r="37" spans="1:5">
      <c r="A37" t="s" s="4">
        <v>487</v>
      </c>
    </row>
    <row r="38" spans="1:5">
      <c r="A38" t="s" s="4">
        <v>452</v>
      </c>
      <c r="B38" t="n" s="7">
        <v>4000</v>
      </c>
    </row>
    <row r="39" spans="1:5">
      <c r="A39" t="s" s="4">
        <v>453</v>
      </c>
      <c r="B39" t="s" s="4">
        <v>262</v>
      </c>
    </row>
    <row r="40" spans="1:5">
      <c r="A40" t="s" s="4">
        <v>455</v>
      </c>
      <c r="B40" t="s" s="4">
        <v>478</v>
      </c>
    </row>
    <row r="41" spans="1:5">
      <c r="A41" t="s" s="4">
        <v>488</v>
      </c>
    </row>
    <row r="42" spans="1:5">
      <c r="A42" t="s" s="4">
        <v>452</v>
      </c>
      <c r="B42" t="n" s="7">
        <v>45000</v>
      </c>
    </row>
    <row r="43" spans="1:5">
      <c r="A43" t="s" s="4">
        <v>453</v>
      </c>
      <c r="B43" t="s" s="4">
        <v>262</v>
      </c>
    </row>
    <row r="44" spans="1:5">
      <c r="A44" t="s" s="4">
        <v>455</v>
      </c>
      <c r="B44" t="s" s="4">
        <v>478</v>
      </c>
    </row>
    <row r="45" spans="1:5">
      <c r="A45" t="s" s="4">
        <v>489</v>
      </c>
    </row>
    <row r="46" spans="1:5">
      <c r="A46" t="s" s="4">
        <v>452</v>
      </c>
      <c r="B46" t="n" s="7">
        <v>45000</v>
      </c>
    </row>
    <row r="47" spans="1:5">
      <c r="A47" t="s" s="4">
        <v>453</v>
      </c>
      <c r="B47" t="s" s="4">
        <v>262</v>
      </c>
    </row>
    <row r="48" spans="1:5">
      <c r="A48" t="s" s="4">
        <v>455</v>
      </c>
      <c r="B48" t="s" s="4">
        <v>478</v>
      </c>
    </row>
    <row r="49" spans="1:5">
      <c r="A49" t="s" s="4">
        <v>490</v>
      </c>
    </row>
    <row r="50" spans="1:5">
      <c r="A50" t="s" s="4">
        <v>452</v>
      </c>
      <c r="B50" t="n" s="7">
        <v>4000</v>
      </c>
    </row>
    <row r="51" spans="1:5">
      <c r="A51" t="s" s="4">
        <v>453</v>
      </c>
      <c r="B51" t="s" s="4">
        <v>262</v>
      </c>
    </row>
    <row r="52" spans="1:5">
      <c r="A52" t="s" s="4">
        <v>455</v>
      </c>
      <c r="B52" t="s" s="4">
        <v>4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91</v>
      </c>
      <c r="B1" t="s" s="2">
        <v>68</v>
      </c>
      <c r="D1" t="s" s="2">
        <v>1</v>
      </c>
    </row>
    <row r="2" spans="1:5">
      <c r="B2" t="s" s="2">
        <v>2</v>
      </c>
      <c r="C2" t="s" s="2">
        <v>385</v>
      </c>
      <c r="D2" t="s" s="2">
        <v>2</v>
      </c>
      <c r="E2" t="s" s="2">
        <v>252</v>
      </c>
    </row>
    <row r="3" spans="1:5">
      <c r="A3" t="s" s="4">
        <v>441</v>
      </c>
      <c r="B3" t="n" s="7">
        <v>210149</v>
      </c>
      <c r="D3" t="n" s="7">
        <v>210149</v>
      </c>
      <c r="E3" t="n" s="7">
        <v>183108</v>
      </c>
    </row>
    <row r="4" spans="1:5">
      <c r="A4" t="s" s="4">
        <v>442</v>
      </c>
      <c r="C4" t="n" s="7">
        <v>27040</v>
      </c>
    </row>
    <row r="5" spans="1:5">
      <c r="A5" t="s" s="4">
        <v>43</v>
      </c>
    </row>
    <row r="6" spans="1:5">
      <c r="A6" t="s" s="4">
        <v>442</v>
      </c>
      <c r="B6" t="n" s="5">
        <v>66173</v>
      </c>
    </row>
    <row r="7" spans="1:5">
      <c r="A7" t="s" s="4">
        <v>43</v>
      </c>
    </row>
    <row r="8" spans="1:5">
      <c r="A8" t="s" s="4">
        <v>441</v>
      </c>
      <c r="B8" t="n" s="7">
        <v>510464</v>
      </c>
      <c r="D8" t="n" s="5">
        <v>510464</v>
      </c>
      <c r="E8" t="n" s="7">
        <v>380080</v>
      </c>
    </row>
    <row r="9" spans="1:5">
      <c r="A9" t="s" s="4">
        <v>442</v>
      </c>
      <c r="D9" t="n" s="7">
        <v>1300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492</v>
      </c>
      <c r="B1" t="s" s="2">
        <v>68</v>
      </c>
    </row>
    <row r="2" spans="1:2">
      <c r="B2" t="s" s="2">
        <v>2</v>
      </c>
    </row>
    <row r="3" spans="1:2">
      <c r="A3" t="s" s="3">
        <v>150</v>
      </c>
    </row>
    <row r="4" spans="1:2">
      <c r="A4" t="s" s="4">
        <v>493</v>
      </c>
      <c r="B4" t="s" s="4">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t="s" s="1">
        <v>495</v>
      </c>
      <c r="B1" t="s" s="2">
        <v>496</v>
      </c>
      <c r="C1" t="s" s="2">
        <v>1</v>
      </c>
    </row>
    <row r="2" spans="1:5">
      <c r="B2" t="s" s="2">
        <v>497</v>
      </c>
      <c r="C2" t="s" s="2">
        <v>2</v>
      </c>
      <c r="D2" t="s" s="2">
        <v>252</v>
      </c>
      <c r="E2" t="s" s="2">
        <v>30</v>
      </c>
    </row>
    <row r="3" spans="1:5">
      <c r="A3" t="s" s="4">
        <v>498</v>
      </c>
      <c r="C3" t="n" s="5">
        <v>200</v>
      </c>
      <c r="E3" t="n" s="5">
        <v>200</v>
      </c>
    </row>
    <row r="4" spans="1:5">
      <c r="A4" t="s" s="4">
        <v>59</v>
      </c>
      <c r="C4" t="n" s="8">
        <v>0.0001</v>
      </c>
      <c r="E4" t="n" s="8">
        <v>0.0001</v>
      </c>
    </row>
    <row r="5" spans="1:5">
      <c r="A5" t="s" s="4">
        <v>499</v>
      </c>
      <c r="C5" t="n" s="5">
        <v>200</v>
      </c>
      <c r="E5" t="n" s="5">
        <v>200</v>
      </c>
    </row>
    <row r="6" spans="1:5">
      <c r="A6" t="s" s="4">
        <v>500</v>
      </c>
      <c r="C6" t="n" s="5">
        <v>200</v>
      </c>
      <c r="E6" t="n" s="5">
        <v>200</v>
      </c>
    </row>
    <row r="7" spans="1:5">
      <c r="A7" t="s" s="4">
        <v>501</v>
      </c>
      <c r="C7" t="n" s="5">
        <v>2500000000</v>
      </c>
      <c r="E7" t="n" s="5">
        <v>2500000000</v>
      </c>
    </row>
    <row r="8" spans="1:5">
      <c r="A8" t="s" s="4">
        <v>63</v>
      </c>
      <c r="C8" t="n" s="8">
        <v>0.0001</v>
      </c>
      <c r="E8" t="n" s="8">
        <v>0.0001</v>
      </c>
    </row>
    <row r="9" spans="1:5">
      <c r="A9" t="s" s="4">
        <v>502</v>
      </c>
      <c r="C9" t="n" s="5">
        <v>1537577</v>
      </c>
      <c r="E9" t="n" s="5">
        <v>969086</v>
      </c>
    </row>
    <row r="10" spans="1:5">
      <c r="A10" t="s" s="4">
        <v>503</v>
      </c>
      <c r="C10" t="n" s="5">
        <v>1537577</v>
      </c>
      <c r="E10" t="n" s="5">
        <v>969086</v>
      </c>
    </row>
    <row r="11" spans="1:5">
      <c r="A11" t="s" s="4">
        <v>504</v>
      </c>
      <c r="B11" t="n" s="5">
        <v>153595</v>
      </c>
    </row>
    <row r="12" spans="1:5">
      <c r="A12" t="s" s="4">
        <v>505</v>
      </c>
    </row>
    <row r="13" spans="1:5">
      <c r="A13" t="s" s="4">
        <v>498</v>
      </c>
      <c r="C13" t="n" s="5">
        <v>200</v>
      </c>
      <c r="D13" t="n" s="5">
        <v>200</v>
      </c>
    </row>
    <row r="14" spans="1:5">
      <c r="A14" t="s" s="4">
        <v>59</v>
      </c>
      <c r="C14" t="n" s="8">
        <v>0.0001</v>
      </c>
      <c r="D14" t="n" s="8">
        <v>0.0001</v>
      </c>
    </row>
    <row r="15" spans="1:5">
      <c r="A15" t="s" s="4">
        <v>499</v>
      </c>
      <c r="C15" t="n" s="5">
        <v>200</v>
      </c>
      <c r="D15" t="n" s="5">
        <v>200</v>
      </c>
    </row>
    <row r="16" spans="1:5">
      <c r="A16" t="s" s="4">
        <v>500</v>
      </c>
      <c r="C16" t="n" s="5">
        <v>200</v>
      </c>
      <c r="D16" t="n" s="5">
        <v>200</v>
      </c>
    </row>
    <row r="17" spans="1:5">
      <c r="A17" t="s" s="4">
        <v>506</v>
      </c>
      <c r="C17" t="s" s="4">
        <v>507</v>
      </c>
    </row>
    <row r="18" spans="1:5">
      <c r="A18" t="s" s="4">
        <v>508</v>
      </c>
    </row>
    <row r="19" spans="1:5">
      <c r="A19" t="s" s="4">
        <v>501</v>
      </c>
      <c r="C19" t="n" s="5">
        <v>2500000000</v>
      </c>
    </row>
    <row r="20" spans="1:5">
      <c r="A20" t="s" s="4">
        <v>63</v>
      </c>
      <c r="C20" t="n" s="8">
        <v>0.0001</v>
      </c>
    </row>
    <row r="21" spans="1:5">
      <c r="A21" t="s" s="4">
        <v>502</v>
      </c>
      <c r="C21" t="n" s="5">
        <v>1537577</v>
      </c>
      <c r="D21" t="n" s="5">
        <v>969086</v>
      </c>
    </row>
    <row r="22" spans="1:5">
      <c r="A22" t="s" s="4">
        <v>503</v>
      </c>
      <c r="C22" t="n" s="5">
        <v>1537577</v>
      </c>
      <c r="D22" t="n" s="5">
        <v>969086</v>
      </c>
    </row>
    <row r="23" spans="1:5">
      <c r="A23" t="s" s="4">
        <v>509</v>
      </c>
      <c r="C23" t="n" s="5">
        <v>197892</v>
      </c>
    </row>
    <row r="24" spans="1:5">
      <c r="A24" t="s" s="4">
        <v>510</v>
      </c>
    </row>
    <row r="25" spans="1:5">
      <c r="A25" t="s" s="4">
        <v>511</v>
      </c>
      <c r="C25" t="n" s="7">
        <v>1000</v>
      </c>
    </row>
    <row r="26" spans="1:5">
      <c r="A26" t="s" s="4">
        <v>504</v>
      </c>
      <c r="C26" t="n" s="5">
        <v>11608</v>
      </c>
    </row>
    <row r="27" spans="1:5">
      <c r="A27" t="s" s="4">
        <v>512</v>
      </c>
    </row>
    <row r="28" spans="1:5">
      <c r="A28" t="s" s="4">
        <v>511</v>
      </c>
      <c r="C28" t="n" s="7">
        <v>1000</v>
      </c>
    </row>
    <row r="29" spans="1:5">
      <c r="A29" t="s" s="4">
        <v>504</v>
      </c>
      <c r="C29" t="n" s="5">
        <v>124070</v>
      </c>
    </row>
    <row r="30" spans="1:5">
      <c r="A30" t="s" s="4">
        <v>513</v>
      </c>
    </row>
    <row r="31" spans="1:5">
      <c r="A31" t="s" s="4">
        <v>511</v>
      </c>
      <c r="C31" t="n" s="7">
        <v>850</v>
      </c>
    </row>
    <row r="32" spans="1:5">
      <c r="A32" t="s" s="4">
        <v>504</v>
      </c>
      <c r="C32" t="n" s="5">
        <v>1349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514</v>
      </c>
      <c r="B1" t="s" s="2">
        <v>68</v>
      </c>
      <c r="C1" t="s" s="2">
        <v>1</v>
      </c>
      <c r="D1" t="s" s="2">
        <v>372</v>
      </c>
    </row>
    <row r="2" spans="1:4">
      <c r="B2" t="s" s="2">
        <v>2</v>
      </c>
      <c r="C2" t="s" s="2">
        <v>2</v>
      </c>
      <c r="D2" t="s" s="2">
        <v>373</v>
      </c>
    </row>
    <row r="3" spans="1:4">
      <c r="A3" t="s" s="3">
        <v>164</v>
      </c>
    </row>
    <row r="4" spans="1:4">
      <c r="A4" t="s" s="4">
        <v>375</v>
      </c>
      <c r="C4" t="n" s="5">
        <v>0</v>
      </c>
      <c r="D4" t="n" s="5">
        <v>300000</v>
      </c>
    </row>
    <row r="5" spans="1:4">
      <c r="A5" t="s" s="4">
        <v>380</v>
      </c>
      <c r="C5" t="n" s="7">
        <v>0</v>
      </c>
      <c r="D5" t="n" s="9">
        <v>1.65</v>
      </c>
    </row>
    <row r="6" spans="1:4">
      <c r="A6" t="s" s="4">
        <v>515</v>
      </c>
      <c r="D6" t="n" s="5">
        <v>75000</v>
      </c>
    </row>
    <row r="7" spans="1:4">
      <c r="A7" t="s" s="4">
        <v>401</v>
      </c>
      <c r="D7" t="s" s="4">
        <v>402</v>
      </c>
    </row>
    <row r="8" spans="1:4">
      <c r="A8" t="s" s="4">
        <v>516</v>
      </c>
      <c r="B8" t="n" s="7">
        <v>68434</v>
      </c>
      <c r="C8" t="n" s="7">
        <v>340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0"/>
  </cols>
  <sheetData>
    <row r="1" spans="1:2">
      <c r="A1" t="s" s="1">
        <v>517</v>
      </c>
      <c r="B1" t="s" s="2">
        <v>496</v>
      </c>
    </row>
    <row r="2" spans="1:2">
      <c r="B2" t="s" s="2">
        <v>518</v>
      </c>
    </row>
    <row r="3" spans="1:2">
      <c r="A3" t="s" s="3">
        <v>169</v>
      </c>
    </row>
    <row r="4" spans="1:2">
      <c r="A4" t="s" s="4">
        <v>504</v>
      </c>
      <c r="B4" t="n" s="5">
        <v>1535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v>
      </c>
      <c r="C2" t="s" s="2">
        <v>69</v>
      </c>
    </row>
    <row r="3" spans="1:3">
      <c r="A3" t="s" s="3">
        <v>92</v>
      </c>
    </row>
    <row r="4" spans="1:3">
      <c r="A4" t="s" s="4">
        <v>93</v>
      </c>
      <c r="B4" t="n" s="7">
        <v>-343020</v>
      </c>
      <c r="C4" t="n" s="7">
        <v>-1820562</v>
      </c>
    </row>
    <row r="5" spans="1:3">
      <c r="A5" t="s" s="3">
        <v>94</v>
      </c>
    </row>
    <row r="6" spans="1:3">
      <c r="A6" t="s" s="4">
        <v>79</v>
      </c>
      <c r="B6" t="n" s="5">
        <v>0</v>
      </c>
      <c r="C6" t="n" s="5">
        <v>64614</v>
      </c>
    </row>
    <row r="7" spans="1:3">
      <c r="A7" t="s" s="4">
        <v>95</v>
      </c>
      <c r="B7" t="n" s="5">
        <v>0</v>
      </c>
      <c r="C7" t="n" s="5">
        <v>175450</v>
      </c>
    </row>
    <row r="8" spans="1:3">
      <c r="A8" t="s" s="4">
        <v>96</v>
      </c>
      <c r="B8" t="n" s="5">
        <v>68434</v>
      </c>
      <c r="C8" t="n" s="5">
        <v>68434</v>
      </c>
    </row>
    <row r="9" spans="1:3">
      <c r="A9" t="s" s="4">
        <v>97</v>
      </c>
      <c r="B9" t="n" s="5">
        <v>32000</v>
      </c>
      <c r="C9" t="n" s="5">
        <v>267511</v>
      </c>
    </row>
    <row r="10" spans="1:3">
      <c r="A10" t="s" s="4">
        <v>98</v>
      </c>
      <c r="B10" t="n" s="5">
        <v>25828</v>
      </c>
      <c r="C10" t="n" s="5">
        <v>295912</v>
      </c>
    </row>
    <row r="11" spans="1:3">
      <c r="A11" t="s" s="4">
        <v>99</v>
      </c>
      <c r="B11" t="n" s="5">
        <v>-312605</v>
      </c>
      <c r="C11" t="n" s="5">
        <v>-529123</v>
      </c>
    </row>
    <row r="12" spans="1:3">
      <c r="A12" t="s" s="4">
        <v>100</v>
      </c>
      <c r="B12" t="n" s="5">
        <v>55048</v>
      </c>
      <c r="C12" t="n" s="5">
        <v>924585</v>
      </c>
    </row>
    <row r="13" spans="1:3">
      <c r="A13" t="s" s="3">
        <v>101</v>
      </c>
    </row>
    <row r="14" spans="1:3">
      <c r="A14" t="s" s="4">
        <v>102</v>
      </c>
      <c r="B14" t="n" s="5">
        <v>-200000</v>
      </c>
      <c r="C14" t="n" s="5">
        <v>0</v>
      </c>
    </row>
    <row r="15" spans="1:3">
      <c r="A15" t="s" s="4">
        <v>103</v>
      </c>
      <c r="B15" t="n" s="5">
        <v>0</v>
      </c>
      <c r="C15" t="n" s="5">
        <v>-3062</v>
      </c>
    </row>
    <row r="16" spans="1:3">
      <c r="A16" t="s" s="4">
        <v>104</v>
      </c>
      <c r="B16" t="n" s="5">
        <v>439196</v>
      </c>
      <c r="C16" t="n" s="5">
        <v>514736</v>
      </c>
    </row>
    <row r="17" spans="1:3">
      <c r="A17" t="s" s="4">
        <v>39</v>
      </c>
      <c r="B17" t="n" s="5">
        <v>9000</v>
      </c>
      <c r="C17" t="n" s="5">
        <v>-2936</v>
      </c>
    </row>
    <row r="18" spans="1:3">
      <c r="A18" t="s" s="4">
        <v>105</v>
      </c>
      <c r="B18" t="n" s="5">
        <v>-226119</v>
      </c>
      <c r="C18" t="n" s="5">
        <v>-173669</v>
      </c>
    </row>
    <row r="19" spans="1:3">
      <c r="A19" t="s" s="4">
        <v>106</v>
      </c>
      <c r="B19" t="n" s="5">
        <v>0</v>
      </c>
      <c r="C19" t="n" s="5">
        <v>0</v>
      </c>
    </row>
    <row r="20" spans="1:3">
      <c r="A20" t="s" s="3">
        <v>107</v>
      </c>
    </row>
    <row r="21" spans="1:3">
      <c r="A21" t="s" s="4">
        <v>108</v>
      </c>
      <c r="B21" t="n" s="5">
        <v>401000</v>
      </c>
      <c r="C21" t="n" s="5">
        <v>0</v>
      </c>
    </row>
    <row r="22" spans="1:3">
      <c r="A22" t="s" s="4">
        <v>109</v>
      </c>
      <c r="B22" t="n" s="5">
        <v>20500</v>
      </c>
      <c r="C22" t="n" s="5">
        <v>363450</v>
      </c>
    </row>
    <row r="23" spans="1:3">
      <c r="A23" t="s" s="4">
        <v>110</v>
      </c>
      <c r="B23" t="n" s="5">
        <v>6000</v>
      </c>
      <c r="C23" t="n" s="5">
        <v>0</v>
      </c>
    </row>
    <row r="24" spans="1:3">
      <c r="A24" t="s" s="4">
        <v>111</v>
      </c>
      <c r="B24" t="n" s="5">
        <v>0</v>
      </c>
      <c r="C24" t="n" s="5">
        <v>-174000</v>
      </c>
    </row>
    <row r="25" spans="1:3">
      <c r="A25" t="s" s="4">
        <v>112</v>
      </c>
      <c r="B25" t="n" s="5">
        <v>427500</v>
      </c>
      <c r="C25" t="n" s="5">
        <v>189450</v>
      </c>
    </row>
    <row r="26" spans="1:3">
      <c r="A26" t="s" s="4">
        <v>113</v>
      </c>
      <c r="B26" t="n" s="5">
        <v>201381</v>
      </c>
      <c r="C26" t="n" s="5">
        <v>15781</v>
      </c>
    </row>
    <row r="27" spans="1:3">
      <c r="A27" t="s" s="4">
        <v>114</v>
      </c>
      <c r="B27" t="n" s="5">
        <v>811</v>
      </c>
      <c r="C27" t="n" s="5">
        <v>0</v>
      </c>
    </row>
    <row r="28" spans="1:3">
      <c r="A28" t="s" s="4">
        <v>115</v>
      </c>
      <c r="B28" t="n" s="5">
        <v>202192</v>
      </c>
      <c r="C28" t="n" s="5">
        <v>15781</v>
      </c>
    </row>
    <row r="29" spans="1:3">
      <c r="A29" t="s" s="3">
        <v>116</v>
      </c>
    </row>
    <row r="30" spans="1:3">
      <c r="A30" t="s" s="4">
        <v>117</v>
      </c>
      <c r="B30" t="n" s="5">
        <v>146</v>
      </c>
      <c r="C30" t="n" s="5">
        <v>1725</v>
      </c>
    </row>
    <row r="31" spans="1:3">
      <c r="A31" t="s" s="4">
        <v>118</v>
      </c>
      <c r="B31" t="n" s="5">
        <v>0</v>
      </c>
      <c r="C31" t="n" s="5">
        <v>0</v>
      </c>
    </row>
    <row r="32" spans="1:3">
      <c r="A32" t="s" s="3">
        <v>119</v>
      </c>
    </row>
    <row r="33" spans="1:3">
      <c r="A33" t="s" s="4">
        <v>120</v>
      </c>
      <c r="B33" t="n" s="5">
        <v>63329</v>
      </c>
      <c r="C33" t="n" s="5">
        <v>711413</v>
      </c>
    </row>
    <row r="34" spans="1:3">
      <c r="A34" t="s" s="4">
        <v>121</v>
      </c>
      <c r="B34" t="n" s="7">
        <v>45000</v>
      </c>
      <c r="C34" t="n" s="7">
        <v>394452</v>
      </c>
    </row>
    <row r="35" spans="1:3">
      <c r="A35" t="s" s="4">
        <v>122</v>
      </c>
      <c r="B35" t="n" s="5">
        <v>0</v>
      </c>
      <c r="C35" t="n" s="5">
        <v>108000</v>
      </c>
    </row>
    <row r="36" spans="1:3">
      <c r="A36" t="s" s="4">
        <v>123</v>
      </c>
      <c r="B36" t="n" s="7">
        <v>0</v>
      </c>
      <c r="C36" t="n" s="7">
        <v>130603</v>
      </c>
    </row>
    <row r="37" spans="1:3">
      <c r="A37" t="s" s="4">
        <v>124</v>
      </c>
      <c r="B37" t="n" s="5">
        <v>0</v>
      </c>
      <c r="C37" t="n" s="5">
        <v>281127</v>
      </c>
    </row>
    <row r="38" spans="1:3">
      <c r="A38" t="s" s="4">
        <v>125</v>
      </c>
      <c r="B38" t="n" s="5">
        <v>7151</v>
      </c>
      <c r="C38" t="n" s="5">
        <v>871585</v>
      </c>
    </row>
    <row r="39" spans="1:3">
      <c r="A39" t="s" s="4">
        <v>126</v>
      </c>
      <c r="B39" t="n" s="5">
        <v>64000</v>
      </c>
      <c r="C39" t="n" s="5">
        <v>0</v>
      </c>
    </row>
    <row r="40" spans="1:3">
      <c r="A40" t="s" s="4">
        <v>127</v>
      </c>
      <c r="B40" t="n" s="5">
        <v>45000</v>
      </c>
      <c r="C40" t="n" s="5">
        <v>0</v>
      </c>
    </row>
    <row r="41" spans="1:3">
      <c r="A41" t="s" s="4">
        <v>128</v>
      </c>
      <c r="B41" t="n" s="7">
        <v>45000</v>
      </c>
      <c r="C41"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IGNIFICANT ACCOUNTING</vt:lpstr>
      <vt:lpstr>NOTE 2 - GOING CONCERN CONSIDER</vt:lpstr>
      <vt:lpstr>NOTE 3 - ACQUISITION</vt:lpstr>
      <vt:lpstr>NOTE 4 - LOSS CONTINGENCIES</vt:lpstr>
      <vt:lpstr>NOTE 5 - ACCOUNTS RECEIVABLE</vt:lpstr>
      <vt:lpstr>NOTE 6 - FUEL DEPOSITS</vt:lpstr>
      <vt:lpstr>NOTE 7 - ACCOUNTS PAYABLE AND A</vt:lpstr>
      <vt:lpstr>NOTE 8 - NOTES PAYABLE</vt:lpstr>
      <vt:lpstr>NOTE 9 - CONVERTIBLE DEBENTURE_</vt:lpstr>
      <vt:lpstr>NOTE 10 - CONVERTIBLE NOTES PAY</vt:lpstr>
      <vt:lpstr>NOTE 11 - NOTES PAYABLE - RELAT</vt:lpstr>
      <vt:lpstr>NOTE 12 - LINE OF CREDIT</vt:lpstr>
      <vt:lpstr>NOTE 13 - FAIR VALUE OF FINANCI</vt:lpstr>
      <vt:lpstr>NOTE 14 - COMMON AND PREFERRED </vt:lpstr>
      <vt:lpstr>NOTE 15 - OPTIONS</vt:lpstr>
      <vt:lpstr>NOTE 16 - SUBSEQUENT EVENTS</vt:lpstr>
      <vt:lpstr>NOTE 1 - SIGNIFICANT ACCOUNTI23</vt:lpstr>
      <vt:lpstr>NOTE 5 - ACCOUNTS RECEIVABLE (T</vt:lpstr>
      <vt:lpstr>NOTE 8 - NOTES PAYABLE (Tables)</vt:lpstr>
      <vt:lpstr>NOTE 9 - CONVERTIBLE DEBENTUR26</vt:lpstr>
      <vt:lpstr>NOTE 10 - CONVERTIBLE NOTES P27</vt:lpstr>
      <vt:lpstr>NOTE 11 - NOTES PAYABLE - REL28</vt:lpstr>
      <vt:lpstr>NOTE 13 - FAIR VALUE OF FINAN29</vt:lpstr>
      <vt:lpstr>NOTE 15 - OPTIONS (Tables)</vt:lpstr>
      <vt:lpstr>NOTE 5 - ACCOUNTS RECEIVABLE - </vt:lpstr>
      <vt:lpstr>NOTE 8 - NOTES PAYABLE - Notes </vt:lpstr>
      <vt:lpstr>NOTE 8 - NOTES PAYABLE - Maturi</vt:lpstr>
      <vt:lpstr>NOTE 9 - CONVERTIBLE DEBENTUR34</vt:lpstr>
      <vt:lpstr>NOTE 9 - CONVERTIBLE DEBENTUR35</vt:lpstr>
      <vt:lpstr>NOTE 10 - CONVERTIBLE NOTES P36</vt:lpstr>
      <vt:lpstr>NOTE 10 - CONVERTIBLE NOTES P37</vt:lpstr>
      <vt:lpstr>NOTE 10 - NOTES PAYABLE - RELAT</vt:lpstr>
      <vt:lpstr>NOTE 13 - FAIR VALUE OF FINAN39</vt:lpstr>
      <vt:lpstr>NOTE 13 - FAIR VALUE OF FINAN40</vt:lpstr>
      <vt:lpstr>NOTE 15 - OPTIONS - Changes in </vt:lpstr>
      <vt:lpstr>NOTE 15 - OPTIONS AND WARRANTS </vt:lpstr>
      <vt:lpstr>NOTE 15 - OPTIONS - Significant</vt:lpstr>
      <vt:lpstr>NOTE 1 - SIGNIFICANT ACCOUNTI44</vt:lpstr>
      <vt:lpstr>NOTE 2 - GOING CONCERN CONSID45</vt:lpstr>
      <vt:lpstr>NOTE 3 - ACQUISITION (Details N</vt:lpstr>
      <vt:lpstr>NOTE 5 - ACCOUNTS RECEIVABLE (D</vt:lpstr>
      <vt:lpstr>NOTE 6 - FUEL DEPOSITS (Details</vt:lpstr>
      <vt:lpstr>NOTE 7 - ACCOUNTS PAYABLE AND49</vt:lpstr>
      <vt:lpstr>NOTE 8 - NOTES PAYABLE (Details</vt:lpstr>
      <vt:lpstr>NOTE 9 - CONVERTIBLE DEBENTUR51</vt:lpstr>
      <vt:lpstr>NOTE 9 - CONVERTIBLE NOTES PAYA</vt:lpstr>
      <vt:lpstr>NOTE 11 - NOTES PAYABLE - REL53</vt:lpstr>
      <vt:lpstr>NOTE 12 - LINE OF CREDIT (Detai</vt:lpstr>
      <vt:lpstr>NOTE 14 - COMMON AND PREFERRE55</vt:lpstr>
      <vt:lpstr>NOTE 15 - OPTIONS (Details Narr</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3:14:13Z</dcterms:created>
  <dcterms:modified xmlns:dcterms="http://purl.org/dc/terms/" xmlns:xsi="http://www.w3.org/2001/XMLSchema-instance" xsi:type="dcterms:W3CDTF">2015-09-09T13:14:13Z</dcterms:modified>
  <dc:title xmlns:dc="http://purl.org/dc/elements/1.1/">Untitled</dc:title>
  <dc:description xmlns:dc="http://purl.org/dc/elements/1.1/"/>
  <dc:subject xmlns:dc="http://purl.org/dc/elements/1.1/"/>
  <cp:keywords/>
  <cp:category/>
</cp:coreProperties>
</file>